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STATEMENTS OF CHANGES I" sheetId="5" r:id="rId5"/>
    <s:sheet name="INTERIM STATEMENTS OF CHANGES 6" sheetId="6" r:id="rId6"/>
    <s:sheet name="INTERIM STATEMENTS OF CHANGES 7" sheetId="7" r:id="rId7"/>
    <s:sheet name="INTERIM CONSOLIDATED STATEMENT8" sheetId="8" r:id="rId8"/>
    <s:sheet name="INTERIM CONSOLIDATED STATEMENT9" sheetId="9" r:id="rId9"/>
    <s:sheet name="SIGNIFICANT ACCOUNTING POLICIES" sheetId="10" r:id="rId10"/>
    <s:sheet name="INVENTORIES" sheetId="11" r:id="rId11"/>
    <s:sheet name="COMMITMENTS AND CONTINGENT LIAB" sheetId="12" r:id="rId12"/>
    <s:sheet name="NET EARNINGS PER SHARE" sheetId="13" r:id="rId13"/>
    <s:sheet name="INCOME TAXES" sheetId="14" r:id="rId14"/>
    <s:sheet name="BALANCES AND TRANSACTIONS WITH " sheetId="15" r:id="rId15"/>
    <s:sheet name="SEGMENT INFORMATION" sheetId="16" r:id="rId16"/>
    <s:sheet name="SUBSEQUENT EVENTS" sheetId="17" r:id="rId17"/>
    <s:sheet name="SIGNIFICANT ACCOUNTING POLICI18" sheetId="18" r:id="rId18"/>
    <s:sheet name="INVENTORIES (Tables)" sheetId="19" r:id="rId19"/>
    <s:sheet name="NET EARNINGS PER SHARE (Tables)" sheetId="20" r:id="rId20"/>
    <s:sheet name="BALANCES AND TRANSACTIONS WIT21" sheetId="21" r:id="rId21"/>
    <s:sheet name="SEGMENT INFORMATION (Tables)" sheetId="22" r:id="rId22"/>
    <s:sheet name="INVENTORIES (Details)" sheetId="23" r:id="rId23"/>
    <s:sheet name="COMMITMENTS AND CONTINGENT LI24" sheetId="24" r:id="rId24"/>
    <s:sheet name="NET EARNINGS PER SHARE (Details" sheetId="25" r:id="rId25"/>
    <s:sheet name="INCOME TAXES (Details Textual)" sheetId="26" r:id="rId26"/>
    <s:sheet name="BALANCES AND TRANSACTIONS WIT27" sheetId="27" r:id="rId27"/>
    <s:sheet name="SEGMENT INFORMATION (Details)"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318">
  <si>
    <t>Document And Entity Information</t>
  </si>
  <si>
    <t>6 Months Ended</t>
  </si>
  <si>
    <t>Jun. 30, 2015</t>
  </si>
  <si>
    <t>Document Information [Line Items]</t>
  </si>
  <si>
    <t>Entity Registrant Name</t>
  </si>
  <si>
    <t>Pointer Telocation Ltd</t>
  </si>
  <si>
    <t>Entity Central Index Key</t>
  </si>
  <si>
    <t>Current Fiscal Year End Date</t>
  </si>
  <si>
    <t>--12-31</t>
  </si>
  <si>
    <t>Entity Filer Category</t>
  </si>
  <si>
    <t>Non-accelerated Filer</t>
  </si>
  <si>
    <t>Trading Symbol</t>
  </si>
  <si>
    <t>PNTR</t>
  </si>
  <si>
    <t>Document Type</t>
  </si>
  <si>
    <t>6-K</t>
  </si>
  <si>
    <t>Amendment Flag</t>
  </si>
  <si>
    <t>false</t>
  </si>
  <si>
    <t>Document Period End Date</t>
  </si>
  <si>
    <t>Jun. 30,
		2015</t>
  </si>
  <si>
    <t>Document Fiscal Period Focus</t>
  </si>
  <si>
    <t>Q2</t>
  </si>
  <si>
    <t>Document Fiscal Year Focus</t>
  </si>
  <si>
    <t>INTERIM CONSOLIDATED BALANCE SHEETS - USD ($) $ in Thousands</t>
  </si>
  <si>
    <t>Dec. 31, 2014</t>
  </si>
  <si>
    <t>CURRENT ASSETS:</t>
  </si>
  <si>
    <t>Cash and cash equivalents</t>
  </si>
  <si>
    <t>Restricted cash</t>
  </si>
  <si>
    <t>Trade receivables (net of allowance for doubtful accounts of $1,428 and $1,270 at June 30, 2015 and December 31, 2014, respectively)</t>
  </si>
  <si>
    <t>Other accounts receivable and prepaid expenses</t>
  </si>
  <si>
    <t>Inventories</t>
  </si>
  <si>
    <t>Deferred tax asset</t>
  </si>
  <si>
    <t>Property and equipment held for sale</t>
  </si>
  <si>
    <t>Total current assets</t>
  </si>
  <si>
    <t>LONG-TERM ASSETS:</t>
  </si>
  <si>
    <t>Long-term accounts receivable</t>
  </si>
  <si>
    <t>Severance pay fund</t>
  </si>
  <si>
    <t>Property and equipment, net</t>
  </si>
  <si>
    <t>Other intangible assets, net</t>
  </si>
  <si>
    <t>Goodwill</t>
  </si>
  <si>
    <t>Total long-term assets</t>
  </si>
  <si>
    <t>Total assets</t>
  </si>
  <si>
    <t>CURRENT LIABILITIES:</t>
  </si>
  <si>
    <t>Short-term bank credit and current maturities of long-term loans</t>
  </si>
  <si>
    <t>Trade payables</t>
  </si>
  <si>
    <t>Deferred revenues and customer advances</t>
  </si>
  <si>
    <t>Other accounts payable and accrued expenses</t>
  </si>
  <si>
    <t>Total current liabilities</t>
  </si>
  <si>
    <t>LONG-TERM LIABILITIES:</t>
  </si>
  <si>
    <t>Long-term loans from banks</t>
  </si>
  <si>
    <t>Long-term loans from others</t>
  </si>
  <si>
    <t>Deferred taxes and other long-term liabilities</t>
  </si>
  <si>
    <t>Accrued severance pay</t>
  </si>
  <si>
    <t>Total long term liabilities</t>
  </si>
  <si>
    <t>Pointer Telocation Ltd's shareholders' equity:</t>
  </si>
  <si>
    <t>Share capital Ordinary shares of NIS 3 par value - Authorized: 8,000,000 unaudited shares at June 30, 2015 and December 31, 2014; Issued and outstanding: 7,701,439 and unaudited 7,688,564 shares at June 30, 2015 and December 31, 2014, respectively</t>
  </si>
  <si>
    <t>Additional paid-in capital</t>
  </si>
  <si>
    <t>Accumulated other comprehensive income</t>
  </si>
  <si>
    <t>Accumulated deficit</t>
  </si>
  <si>
    <t>Total Pointer Telocation Ltd.'s shareholders' equity</t>
  </si>
  <si>
    <t>Non-controlling interest</t>
  </si>
  <si>
    <t>Total equity</t>
  </si>
  <si>
    <t>Total liabilities and equity</t>
  </si>
  <si>
    <t>INTERIM CONSOLIDATED BALANCE SHEETS (Parenthetical) $ in Thousands</t>
  </si>
  <si>
    <t>Jun. 30, 2015USD ($)shares</t>
  </si>
  <si>
    <t>Jun. 30, 2015₪ / shares</t>
  </si>
  <si>
    <t>Dec. 31, 2014USD ($)shares</t>
  </si>
  <si>
    <t>Dec. 31, 2014₪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INTERIM CONSOLIDATED STATEMENTS OF INCOME AND COMPREHENSIVE INCOME - USD ($) $ in Thousands</t>
  </si>
  <si>
    <t>3 Months Ended</t>
  </si>
  <si>
    <t>12 Months Ended</t>
  </si>
  <si>
    <t>Jun. 30, 2014</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Other general and administrative expenses</t>
  </si>
  <si>
    <t>Other income</t>
  </si>
  <si>
    <t>Amortization of intangible assets</t>
  </si>
  <si>
    <t>Impairment of intangible and tangible assets</t>
  </si>
  <si>
    <t>Total operating expenses</t>
  </si>
  <si>
    <t>Operating income</t>
  </si>
  <si>
    <t>Financial expenses, net</t>
  </si>
  <si>
    <t>Other expenses (income), net</t>
  </si>
  <si>
    <t>Income before taxes on income</t>
  </si>
  <si>
    <t>Taxes on income</t>
  </si>
  <si>
    <t>Net income</t>
  </si>
  <si>
    <t>Other comprehensive income (loss):</t>
  </si>
  <si>
    <t>Currency translation adjustments of foreign operations</t>
  </si>
  <si>
    <t>Total comprehensive income</t>
  </si>
  <si>
    <t>Net Income (loss) attributable to:</t>
  </si>
  <si>
    <t>Equity holders of the parent</t>
  </si>
  <si>
    <t>Non-controlling interests</t>
  </si>
  <si>
    <t>Total</t>
  </si>
  <si>
    <t>Total comprehensive income (loss) attributable to:</t>
  </si>
  <si>
    <t>Earnings per share attributable to Pointer Telocation Ltd.'s shareholders:</t>
  </si>
  <si>
    <t>Basic net earnings per share (in dollars per share)</t>
  </si>
  <si>
    <t>Diluted net earnings per share (in dollars per share)</t>
  </si>
  <si>
    <t>INTERIM STATEMENTS OF CHANGES IN SHAREHOLDERS' EQUITY - USD ($) $ in Thousands</t>
  </si>
  <si>
    <t>Share Capital [Member]</t>
  </si>
  <si>
    <t>Additional Paid-in Capital [Member]</t>
  </si>
  <si>
    <t>Accumulated Other Comprehensive Income [Member]</t>
  </si>
  <si>
    <t>Accumulated Deficit [Member]</t>
  </si>
  <si>
    <t>Noncontrolling Interest [Member]</t>
  </si>
  <si>
    <t>Balance at Dec. 31, 2013</t>
  </si>
  <si>
    <t>Balance (in shares) at Dec. 31, 2013</t>
  </si>
  <si>
    <t>Issuance of share capital</t>
  </si>
  <si>
    <t>Issuance of share capital (in shares)</t>
  </si>
  <si>
    <t>Stock-based compensation expenses</t>
  </si>
  <si>
    <t>Acquisition of non-controlling interests</t>
  </si>
  <si>
    <t>Other comprehensive income</t>
  </si>
  <si>
    <t>Net income attributable to Non -controlling interest</t>
  </si>
  <si>
    <t>Net income attributable to Pointer shareholders</t>
  </si>
  <si>
    <t>Balance at Jun. 30, 2014</t>
  </si>
  <si>
    <t>Balance (in shares) at Jun. 30, 2014</t>
  </si>
  <si>
    <t>Balance at Dec. 31, 2014</t>
  </si>
  <si>
    <t>Balance (in shares) at Dec. 31, 2014</t>
  </si>
  <si>
    <t>Balance at Jun. 30, 2015</t>
  </si>
  <si>
    <t>Balance (in shares) at Jun. 30, 2015</t>
  </si>
  <si>
    <t>INTERIM STATEMENTS OF CHANGES IN SHAREHOLDERS' EQUITY (Parenthetical) - USD ($) $ in Thousands</t>
  </si>
  <si>
    <t>Payments of Stock Issuance Costs</t>
  </si>
  <si>
    <t>INTERIM STATEMENTS OF CHANGES IN SHAREHOLDERS' EQUITY - Accumulated other comprehensive income (Parenthetical) - USD ($) $ in Thousands</t>
  </si>
  <si>
    <t>Accumulated foreign currency translation differences, net</t>
  </si>
  <si>
    <t>INTERIM CONSOLIDATED STATEMENTS OF CASH FLOWS - USD ($) $ in Thousands</t>
  </si>
  <si>
    <t>Cash flows from operating activities:</t>
  </si>
  <si>
    <t>Adjustments required to reconcile net income to net cash provided by operating activities:</t>
  </si>
  <si>
    <t>Depreciation and amortization</t>
  </si>
  <si>
    <t>Impairment of tangible and intangible assets</t>
  </si>
  <si>
    <t>Gain from a bargain purchase</t>
  </si>
  <si>
    <t>Accrued interest and exchange rate changes of debenture and long-term loans</t>
  </si>
  <si>
    <t>Accrued severance pay, net</t>
  </si>
  <si>
    <t>Gain from sale of property and equipment, net</t>
  </si>
  <si>
    <t>Stock-based compensation</t>
  </si>
  <si>
    <t>Decrease in restricted cash</t>
  </si>
  <si>
    <t>Decrease (Increase) in trade receivables, net</t>
  </si>
  <si>
    <t>Increase in other accounts receivable and prepaid expenses</t>
  </si>
  <si>
    <t>Increase in inventories</t>
  </si>
  <si>
    <t>Deferred income taxes</t>
  </si>
  <si>
    <t>Decrease (increase) in long-term accounts receivable</t>
  </si>
  <si>
    <t>Increase (decrease) in trade payables</t>
  </si>
  <si>
    <t>Decrease in other accounts payable and accrued expenses</t>
  </si>
  <si>
    <t>Net cash provided by operating activities</t>
  </si>
  <si>
    <t>Cash flows from investing activities:</t>
  </si>
  <si>
    <t>Purchase of property and equipment</t>
  </si>
  <si>
    <t>Proceeds from sale of property and equipment</t>
  </si>
  <si>
    <t>Acquisition of subsidiary (a)</t>
  </si>
  <si>
    <t>Proceeds from sale of investments in previously consolidated subsidiaries (b)</t>
  </si>
  <si>
    <t>Net cash used in investing activities</t>
  </si>
  <si>
    <t>Cash flows from financing activities:</t>
  </si>
  <si>
    <t>Receipt of long-term loans from banks</t>
  </si>
  <si>
    <t>Repayment of long-term loans from banks</t>
  </si>
  <si>
    <t>Repayment of long-term loans from shareholders</t>
  </si>
  <si>
    <t>Proceeds from issuance of shares and exercise of options, net of issuance costs</t>
  </si>
  <si>
    <t>Repurchase of shares from non-controlling interests</t>
  </si>
  <si>
    <t>Short-term bank credit, net</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INTERIM CONSOLIDATED STATEMENTS OF CASH FLOWS - Additional Cash Flow Elements - USD ($) $ in Thousands</t>
  </si>
  <si>
    <t>(a) Acquisition of subsidiary:</t>
  </si>
  <si>
    <t>Working capital (Cash and cash equivalent excluded)</t>
  </si>
  <si>
    <t>Property and equipment</t>
  </si>
  <si>
    <t>Other intangible assets</t>
  </si>
  <si>
    <t>Long term loans from banks and others</t>
  </si>
  <si>
    <t>Investment in subsidiary previously accounted for by the equity method</t>
  </si>
  <si>
    <t>Business Combination, Recognized Identifiable Assets Acquired and Liabilities Assumed, Net</t>
  </si>
  <si>
    <t>(b) Proceeds from sale of investments in previously consolidated subsidiaries:</t>
  </si>
  <si>
    <t>Working capital (excluding cash and cash equivalents)</t>
  </si>
  <si>
    <t>Loss from sale of subsidiaries</t>
  </si>
  <si>
    <t>Proceeds From Sale Of Subsidiaries</t>
  </si>
  <si>
    <t>(c) Non-cash activity:</t>
  </si>
  <si>
    <t>Issuance of shares in respect of acquisition of non-controlling interests in subsidiary</t>
  </si>
  <si>
    <t>(d) Supplemental disclosure of cash flow activity:</t>
  </si>
  <si>
    <t>Interest</t>
  </si>
  <si>
    <t>Income taxes</t>
  </si>
  <si>
    <t>SIGNIFICANT ACCOUNTING POLICIES</t>
  </si>
  <si>
    <t>Accounting Policies [Abstract]</t>
  </si>
  <si>
    <t>Significant Accounting Policies [Text Block]</t>
  </si>
  <si>
    <t xml:space="preserve"> NOTE 1: SIGNIFICANT ACCOUNTING POLICIES Unaudited interim financial information: The accompanying consolidated balance sheet as of June 30, 2015, consolidated statements of operations for the three and six months ended June 30, 2015 and 2014 and consolidated statements of cash flows for the three and six months ended June 30, 2015 and 2014 are unaudited. These unaudited interim consolidated financial statements have been prepared in accordance with U.S. generally accepted accounting principles for interim financial information. In the opinion of management, the unaudited interim consolidated financial statements include all adjustments of a normal recurring nature necessary for a fair presentation of the Company's consolidated financial position as of June 30, 2015, the Company's consolidated results of operations for the three and six months ended June 30, 2015 and 2014 and the Company's consolidated cash flows for the three and six months ended June 30, 2015 and 2014. The balance sheet at December 31, 2014 has been derived from the audited consolidated financial statements at that date but does not include all of the information and footnotes required by U.S. generally accepted accounting principles for complete financial statements. These consolidated financial statements should be read in conjunction with the audited consolidated financial statements and accompanying notes for the year ended December 31, 2014 included in the Company's Annual Report on Form 20-F filed with the U.S. Securities and Exchange Commission ("SEC") on March 31, 2015. Results for the three and six months ended June 30, 2015 are not necessarily indicative of results that may be expected for the year ending December 31, 2015.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 d. Accounting Standards still not effective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not permit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si>
  <si>
    <t>INVENTORIES</t>
  </si>
  <si>
    <t>Inventory Disclosure [Abstract]</t>
  </si>
  <si>
    <t>Inventory Disclosure [Text Block]</t>
  </si>
  <si>
    <t xml:space="preserve"> NOTE 2:- INVENTORIES June 30, December 31, 2015 2014 Unaudited Raw materials $ 2,459 $ 2,696 Work in process 281 61 Finished goods 3,285 3,376 $ 6,025 $ 6,133 </t>
  </si>
  <si>
    <t>COMMITMENTS AND CONTINGENT LIABILITIES</t>
  </si>
  <si>
    <t>Commitments and Contingencies Disclosure [Abstract]</t>
  </si>
  <si>
    <t>Commitments and Contingencies Disclosure [Text Block]</t>
  </si>
  <si>
    <t xml:space="preserve"> NOTE 3:- COMMITMENTS AND CONTINGENT LIABILITIES a. Charges: As collateral for its liabilities, the Company has recorded floating charges on all of its assets, including the intellectual property and equipment, in favor of banks. b. Collateral: 1. To secure Shagrir's obligations for providing services to several of its customers, Shagrir provided such customers with a bank guarantee in the amount of approximately $2,832, in effect between January 2015 and December 2018. 2. The Company obtained bank guarantees in the amount of $283 in favor of its lessor, customs and customers. c. Royalties: The Company has undertaken to pay royalties to the BIRD Foundation ("BIRD"), at the rate of 5% on sales proceeds of products developed with the participation of BIRD up to the amount received, linked to the U.S. dollar. The contingent obligation as of June 30, 2015 is $2,444. No royalties were accrued or paid during 2015 and 2014. d. Litigation: As of June 30, 2015, several claims were filed against Shagrir, mainly by customers. The claims are in an amount aggregating to approximately $1,801. The substance of the claims is the malfunction of Shagrir's products, which occurred during the ordinary course of business. Shagrir's management, based on the opinion of its legal counsel, is of the opinion that no material costs will arise to Shagrir in respect of these claims. Therefore, Shagrir has not recorded any provision regarding these claims. e. Commitments: 1. The Company and DBSI Investments Ltd. ("DBSI"), an equity owner in the Company (see Note 6), are parties to a management services agreement pursuant to which DBSI provides management services in consideration of annual management fees of $180. The previous three year agreement commenced on August 1, 2011, and on April 2014, the shareholders of the Company approved an additional three year period commencing August 1, 2015. f. Covenants: In respect of the bank loans provided to the Company for the purpose of funding the 2007 acquisition transaction, pursuant to which the Company acquired the activities and assets of Cellocator Ltd. ("Cellocator") and the acquisition of Pointer Brazil and in connection with the utilization of its credit facilities, the Company is required to meet certain financial covenants as follows: 1. The ratio of the shareholders’ equity to the total consolidated assets will not be less than 20% and the shareholders equity will not be less than $20,000, starting December 31, 2007. 2. The ratio of the Company and its subsidiaries' debt (debt to banks, convertible debenture and loans from others that are not subordinated to the bank less cash) to the annual EBITDA will not exceed 4 in 2010 and thereafter. 3. The ratio of the Company’s debt (debt to banks, convertible debenture and loans from others was not subordinated to the bank less cash) to the annual EBITDA will not exceed 4.2 in 2013-2014, 3.5 in 2015, 3 in 2016 and 2.5 in 2017 and thereafter. As of June 30, 2015, the Company is in compliance, and expects to remain in compliance, with the financial covenants of its credit facilities in 2015. Under the credit facility (in respect of the loans denominated in NIS) from the bank, Shagrir is required to meet certain financial covenants as follows: The ratio of the shareholders’ equity, including loans from shareholders, to the total consolidated assets will not be less than 40%, at any time. As of June 30, 2015, Shagrir is in compliance and expects to remain in compliance with the financial covenants of its credit facility. g. In December 2011 one of the Company's Argentinean subsidiaries received a notification from the C.N.C. (Telecommunication Authority Agency) stating that the subsidiary is subject to a new tax (1% over sales related to data transmission) that had not been applicable to the subsidiary in the past. As of the issuance of these financial statements, the subsidiary had only answered this notification but plans to appeal in the near future. Management has recorded a provision for the full amount (i.e. capital plus interest of $193).</t>
  </si>
  <si>
    <t>NET EARNINGS PER SHARE</t>
  </si>
  <si>
    <t>Earnings Per Share [Abstract]</t>
  </si>
  <si>
    <t>NET EARNINGS (LOSS) PER SHARE[Text Block]</t>
  </si>
  <si>
    <t xml:space="preserve"> NOTE 4:- NET EARNINGS PER SHARE Six months ended Three months ended Year ended 2015 2014 2015 2014 2014 Unaudited Numerator: Numerator for basic net earnings per share - Net income from continuing operations $ 2,866 $ 2,612 $ 1,001 $ 1,146 $ 13,453 Numerator for diluted net earnings per share - Net income from continuing operations $ 2,866 $ 2,612 $ 1,001 $ 1,146 $ 13,453 Denominator: Denominator for basic net earnings per share - weighted-average number of shares outstanding (in thousands) 7,695 7,201 7,701 7,689 7,446 Denominator for diluted net earnings per share - adjusted weighted average shares and assumed exercises (in thousands) 7,961 7,542 7,957 8,030 7,727 Basic net earnings per share from continuing operations $ 0.37 $ 0.36 $ 0.13 $ 0.15 $ 1.81 Diluted net earnings per share from continuing operations $ 0.36 $ 0.35 $ 0.13 $ 0.14 $ 1.74 </t>
  </si>
  <si>
    <t>INCOME TAXES</t>
  </si>
  <si>
    <t>Income Tax Disclosure [Abstract]</t>
  </si>
  <si>
    <t>Income Tax Disclosure [Text Block]</t>
  </si>
  <si>
    <t xml:space="preserve"> NOTE 5:- INCOME TAXES The effective tax rate for the six months ended June 30, 2015 was 21 30 0</t>
  </si>
  <si>
    <t>BALANCES AND TRANSACTIONS WITH RELATED PARTIES</t>
  </si>
  <si>
    <t>Related Party Transactions [Abstract]</t>
  </si>
  <si>
    <t>Related Party Transactions Disclosure [Text Block]</t>
  </si>
  <si>
    <t xml:space="preserve"> NOTE 6:- BALANCES AND TRANSACTIONS WITH RELATED PARTIES Balances with related parties: June 30, December 31, 2015 2014 Unaudited Other accounts payable and accrued expenses: DBSI (see note 3e(1)) $ 53 $ 53 b. Transactions with related parties: Six months ended Three months ended Year ended 2015 2014 2015 2014 2014 Unaudited Management fees to DBSI (see Note 3e(1)) $ 45 $ 90 $ 45 $ 45 $ 180 </t>
  </si>
  <si>
    <t>SEGMENT INFORMATION</t>
  </si>
  <si>
    <t>Segment Reporting [Abstract]</t>
  </si>
  <si>
    <t>Segment Reporting Disclosure [Text Block]</t>
  </si>
  <si>
    <t xml:space="preserve"> NOTE 7:- SEGMENT INFORMATION a. The following segment identification is identical to the segment used in the latest annual consolidated financial report. The following presents segment results of operations for the six months ended June 30, 2015 (unaudited): Cellocator segment MRM segment RSA segment Elimination Total Segments revenues $ 11,009 $ 22,484 $ 17,663 $ (869 ) $ 50,287 Segments operating profit $ 1,243 $ 1,717 $ 592 $ 159 $ 3,711 Segments tangible and intangible assets $ 8,758 $ 26,926 $ 22,172 $ 3,620 $ 61,476 Depreciation and amortization $ 171 $ 1,175 $ 639 $ - $ 1,985 Expenditures for assets $ 79 $ 906 $ 369 $ - $ 1,354 c. The following presents segment results of operations for the six months ended June 30, 2014 (unaudited): Cellocator MRM RSA Elimination Total Segments revenues $ 11,265 $ 28,914 $ 18,041 $ (5,331 ) $ 52,889 Segments operating profit (loss) $ 1,517 $ 4,778 $ 768 $ (2,826 ) $ 4,237 Segments tangible and intangible assets $ 9,468 $ 30,278 $ 20,607 $ 5,434 $ 71,787 Depreciation, amortization and impairment expenses $ 177 $ 1,347 $ 951 $ - $ 2,475 Expenditures for assets $ 104 $ 1,730 $ 414 $ - $ 2,248 d. The following presents segment results of operations for the three months ended June 30, 2015 (unaudited): Cellocator MRM RSA Elimination Total Segments revenues $ 5,545 $ 11,124 $ 8,921 $ (280 ) $ 25,310 Segments operating profit $ 612 $ 730 $ 244 $ 55 $ 1,641 Segments tangible and intangible assets $ 8,758 $ 26,926 $ 22,172 $ 3,620 $ 61,476 Depreciation and amortization $ 85 $ 584 $ 310 $ - $ 979 Expenditures for assets $ 50 $ 466 $ 253 $ - $ 769 e. The following presents segment results of operations for the three months ended June 30, 2014 (unaudited): Cellocator MRM RSA Elimination Total Segments revenues $ 5,867 $ 13,886 $ 9,122 $ (3,001 ) $ 25,874 Segments operating profit (loss) $ 933 $ 900 $ 263 $ (426 ) $ 1,670 Segments tangible and intangible assets $ 9,468 $ 30,278 $ 20,607 $ 5,434 $ 71,787 Depreciation, amortization and impairment expenses $ 89 $ 628 $ 477 $ - $ 1,194 Expenditures for assets $ 72 $ 739 $ 283 $ - $ 1,094 f. The following presents segment results of operations for the year ended December 31, 2014: Cellocator MRM segment RSA segment Elimination Total Segments revenues $ 24,063 $ 55,911 $ 36,168 $ (10,852 ) $ 105,290 Segments operating profit (loss) $ 3,859 $ 5,619 $ (60 ) $ (2,871 ) $ 6,547 Segments tangible and intangible assets $ 8,679 $ 26,878 $ 22,038 $ 4,405 $ 62,000 Depreciation, amortization and impairment expenses $ 349 $ 2,188 $ 2,230 $ - $ 4,767 Expenditures for assets $ 165 $ 2,586 $ 1,706 $ - $ 4,457 </t>
  </si>
  <si>
    <t>SUBSEQUENT EVENTS</t>
  </si>
  <si>
    <t>Subsequent Events [Abstract]</t>
  </si>
  <si>
    <t>Subsequent Events [Text Block]</t>
  </si>
  <si>
    <t xml:space="preserve"> 8:- SUBSEQUENT EVENTS 1. On September 3, 2015 the company acquired 26 Following the completion of the transaction Pointer holds 100 In consideration for the 26% interest in Pointer Mexico, Pointer issued to the Seller an aggregate of 81,081 2. On August 6, 2015, the company received, from the State Revenue Services of São Paulo, a tax deficiency notice against its subsidiary in Brazil, Pointer do Brasil Comercial Ltda., claiming that the vehicle tracking and monitoring services provided by such subsidiary should be classified as telecommunication services and therefore subject to the imposition of State Value Added Tax  ICMS, resulting in an imposition of 25 9,858,745 2.4 3,165,599 0.8 26,666,821 6.4 Based on the legal advice received, the assessment of company management is that the merits of the case are favorable to the company. As a result, the company has not made any provisions in its consolidated financial statements in respect of the alleged tax deficiency and the imposition of state value added tax as described above.</t>
  </si>
  <si>
    <t>SIGNIFICANT ACCOUNTING POLICIES (Policies)</t>
  </si>
  <si>
    <t>Basis of Accounting, Policy [Policy Text Block]</t>
  </si>
  <si>
    <t xml:space="preserve"> Unaudited interim financial information: The accompanying consolidated balance sheet as of June 30, 2015, consolidated statements of operations for the three and six months ended June 30, 2015 and 2014 and consolidated statements of cash flows for the three and six months ended June 30, 2015 and 2014 are unaudited. These unaudited interim consolidated financial statements have been prepared in accordance with U.S. generally accepted accounting principles for interim financial information. In the opinion of management, the unaudited interim consolidated financial statements include all adjustments of a normal recurring nature necessary for a fair presentation of the Company's consolidated financial position as of June 30, 2015, the Company's consolidated results of operations for the three and six months ended June 30, 2015 and 2014 and the Company's consolidated cash flows for the three and six months ended June 30, 2015 and 2014. The balance sheet at December 31, 2014 has been derived from the audited consolidated financial statements at that date but does not include all of the information and footnotes required by U.S. generally accepted accounting principles for complete financial statements. These consolidated financial statements should be read in conjunction with the audited consolidated financial statements and accompanying notes for the year ended December 31, 2014 included in the Company's Annual Report on Form 20-F filed with the U.S. Securities and Exchange Commission ("SEC") on March 31, 2015. Results for the three and six months ended June 30, 2015 are not necessarily indicative of results that may be expected for the year ending December 31, 2015.</t>
  </si>
  <si>
    <t>Use of Estimates, Policy [Policy Text Block]</t>
  </si>
  <si>
    <t xml:space="preserve">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t>
  </si>
  <si>
    <t>Consolidation, Policy [Policy Text Block]</t>
  </si>
  <si>
    <t xml:space="preserve">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t>
  </si>
  <si>
    <t>Accounting Standards Still Not Effective [Policy Text Block]</t>
  </si>
  <si>
    <t xml:space="preserve"> d. Accounting Standards still not effective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not permit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si>
  <si>
    <t>INVENTORIES (Tables)</t>
  </si>
  <si>
    <t>Schedule of Inventory, Current [Table Text Block]</t>
  </si>
  <si>
    <t xml:space="preserve"> June 30, December 31, 2015 2014 Unaudited Raw materials $ 2,459 $ 2,696 Work in process 281 61 Finished goods 3,285 3,376 $ 6,025 $ 6,133 </t>
  </si>
  <si>
    <t>NET EARNINGS PER SHARE (Tables)</t>
  </si>
  <si>
    <t>Schedule of Earnings Per Share, Basic and Diluted [Table Text Block]</t>
  </si>
  <si>
    <t xml:space="preserve"> The following table sets forth the computation of basic and diluted net earnings per share from continuing operations: Six months ended Three months ended Year ended 2015 2014 2015 2014 2014 Unaudited Numerator: Numerator for basic net earnings per share - Net income from continuing operations $ 2,866 $ 2,612 $ 1,001 $ 1,146 $ 13,453 Numerator for diluted net earnings per share - Net income from continuing operations $ 2,866 $ 2,612 $ 1,001 $ 1,146 $ 13,453 Denominator: Denominator for basic net earnings per share - weighted-average number of shares outstanding (in thousands) 7,695 7,201 7,701 7,689 7,446 Denominator for diluted net earnings per share - adjusted weighted average shares and assumed exercises (in thousands) 7,961 7,542 7,957 8,030 7,727 Basic net earnings per share from continuing operations $ 0.37 $ 0.36 $ 0.13 $ 0.15 $ 1.81 Diluted net earnings per share from continuing operations $ 0.36 $ 0.35 $ 0.13 $ 0.14 $ 1.74 </t>
  </si>
  <si>
    <t>BALANCES AND TRANSACTIONS WITH RELATED PARTIES (Tables)</t>
  </si>
  <si>
    <t>Schedule of Related Party Transactions [Table Text Block]</t>
  </si>
  <si>
    <t xml:space="preserve"> Balances with related parties: June 30, December 31, 2015 2014 Unaudited Other accounts payable and accrued expenses: DBSI (see note 3e(1)) $ 53 $ 53 b. Transactions with related parties: Six months ended Three months ended Year ended 2015 2014 2015 2014 2014 Unaudited Management fees to DBSI (see Note 3e(1)) $ 45 $ 90 $ 45 $ 45 $ 180 </t>
  </si>
  <si>
    <t>SEGMENT INFORMATION (Tables)</t>
  </si>
  <si>
    <t>Schedule of Segment Reporting Information, by Segment [Table Text Block]</t>
  </si>
  <si>
    <t xml:space="preserve"> The following presents segment results of operations for the six months ended June 30, 2015 (unaudited): Cellocator segment MRM segment RSA segment Elimination Total Segments revenues $ 11,009 $ 22,484 $ 17,663 $ (869 ) $ 50,287 Segments operating profit $ 1,243 $ 1,717 $ 592 $ 159 $ 3,711 Segments tangible and intangible assets $ 8,758 $ 26,926 $ 22,172 $ 3,620 $ 61,476 Depreciation and amortization $ 171 $ 1,175 $ 639 $ - $ 1,985 Expenditures for assets $ 79 $ 906 $ 369 $ - $ 1,354 c. The following presents segment results of operations for the six months ended June 30, 2014 (unaudited): Cellocator MRM RSA Elimination Total Segments revenues $ 11,265 $ 28,914 $ 18,041 $ (5,331 ) $ 52,889 Segments operating profit (loss) $ 1,517 $ 4,778 $ 768 $ (2,826 ) $ 4,237 Segments tangible and intangible assets $ 9,468 $ 30,278 $ 20,607 $ 5,434 $ 71,787 Depreciation, amortization and impairment expenses $ 177 $ 1,347 $ 951 $ - $ 2,475 Expenditures for assets $ 104 $ 1,730 $ 414 $ - $ 2,248 d. The following presents segment results of operations for the three months ended June 30, 2015 (unaudited): Cellocator MRM RSA Elimination Total Segments revenues $ 5,545 $ 11,124 $ 8,921 $ (280 ) $ 25,310 Segments operating profit $ 612 $ 730 $ 244 $ 55 $ 1,641 Segments tangible and intangible assets $ 8,758 $ 26,926 $ 22,172 $ 3,620 $ 61,476 Depreciation and amortization $ 85 $ 584 $ 310 $ - $ 979 Expenditures for assets $ 50 $ 466 $ 253 $ - $ 769 e. The following presents segment results of operations for the three months ended June 30, 2014 (unaudited): Cellocator MRM RSA Elimination Total Segments revenues $ 5,867 $ 13,886 $ 9,122 $ (3,001 ) $ 25,874 Segments operating profit (loss) $ 933 $ 900 $ 263 $ (426 ) $ 1,670 Segments tangible and intangible assets $ 9,468 $ 30,278 $ 20,607 $ 5,434 $ 71,787 Depreciation, amortization and impairment expenses $ 89 $ 628 $ 477 $ - $ 1,194 Expenditures for assets $ 72 $ 739 $ 283 $ - $ 1,094 f. The following presents segment results of operations for the year ended December 31, 2014: Cellocator MRM segment RSA segment Elimination Total Segments revenues $ 24,063 $ 55,911 $ 36,168 $ (10,852 ) $ 105,290 Segments operating profit (loss) $ 3,859 $ 5,619 $ (60 ) $ (2,871 ) $ 6,547 Segments tangible and intangible assets $ 8,679 $ 26,878 $ 22,038 $ 4,405 $ 62,000 Depreciation, amortization and impairment expenses $ 349 $ 2,188 $ 2,230 $ - $ 4,767 Expenditures for assets $ 165 $ 2,586 $ 1,706 $ - $ 4,457 </t>
  </si>
  <si>
    <t>INVENTORIES (Details) - USD ($) $ in Thousands</t>
  </si>
  <si>
    <t>Inventory [Line Items]</t>
  </si>
  <si>
    <t>Raw materials</t>
  </si>
  <si>
    <t>Work in process</t>
  </si>
  <si>
    <t>Finished goods</t>
  </si>
  <si>
    <t>Total inventory</t>
  </si>
  <si>
    <t>COMMITMENTS AND CONTINGENT LIABILITIES (Details Textual) - USD ($) $ in Thousands</t>
  </si>
  <si>
    <t>Dec. 31, 2011</t>
  </si>
  <si>
    <t>COMMITMENTS AND CONTINGENT LIABILITIES [Line Items]</t>
  </si>
  <si>
    <t>Bank Loans</t>
  </si>
  <si>
    <t>Royalty Percentage</t>
  </si>
  <si>
    <t>5.00%</t>
  </si>
  <si>
    <t>Accrued Royalties</t>
  </si>
  <si>
    <t>Annual Management Fee</t>
  </si>
  <si>
    <t>Minimum Ratio Of Shareholders Equity To Consolidated Assets</t>
  </si>
  <si>
    <t>20.00%</t>
  </si>
  <si>
    <t>Minimum Shareholders Equity</t>
  </si>
  <si>
    <t>New Sales Tax Percentage</t>
  </si>
  <si>
    <t>1.00%</t>
  </si>
  <si>
    <t>New Sales Tax Liability Recorded</t>
  </si>
  <si>
    <t>Year 2013-2014 [Member]</t>
  </si>
  <si>
    <t>Ratio of Indebtedness to Net Capital</t>
  </si>
  <si>
    <t>Year 2015 [Member]</t>
  </si>
  <si>
    <t>Year 2016 [Member]</t>
  </si>
  <si>
    <t>Year 2017 and thereafter [Member]</t>
  </si>
  <si>
    <t>Shagrir Systems Limited [Member]</t>
  </si>
  <si>
    <t>Amount of claim</t>
  </si>
  <si>
    <t>40.00%</t>
  </si>
  <si>
    <t>NET EARNINGS PER SHARE (Details) - USD ($) $ / shares in Units, shares in Thousands, $ in Thousands</t>
  </si>
  <si>
    <t>Numerator:</t>
  </si>
  <si>
    <t>Numerator for basic net earnings per share - Net income from continuing operations</t>
  </si>
  <si>
    <t>Numerator for diluted net earnings per share - Net income from continuing operations</t>
  </si>
  <si>
    <t>Denominator:</t>
  </si>
  <si>
    <t>Denominator for basic net earnings per share - weighted-average number of shares outstanding</t>
  </si>
  <si>
    <t>Denominator for diluted net earnings per share - adjusted weighted average shares and assumed exercises</t>
  </si>
  <si>
    <t>Basic net earnings per share from continuing operations</t>
  </si>
  <si>
    <t>Diluted net earnings per share from continuing operations</t>
  </si>
  <si>
    <t>INCOME TAXES (Details Textual)</t>
  </si>
  <si>
    <t>Income Tax Disclosure [Line Items]</t>
  </si>
  <si>
    <t>Effective Income Tax Rate Reconciliation, Percent</t>
  </si>
  <si>
    <t>21.00%</t>
  </si>
  <si>
    <t>30.00%</t>
  </si>
  <si>
    <t>Secretariat of the Federal Revenue Bureau of Brazil [Member]</t>
  </si>
  <si>
    <t>Effective Income Tax Rate Reconciliation, Foreign Income Tax Rate Differential, Percent</t>
  </si>
  <si>
    <t>0.00%</t>
  </si>
  <si>
    <t>BALANCES AND TRANSACTIONS WITH RELATED PARTIES (Details) - USD ($) $ in Thousands</t>
  </si>
  <si>
    <t>Accounts Payable and Accrued Liabilities [Abstract]</t>
  </si>
  <si>
    <t>Other accounts payable and accrued expenses: DBSI (see note 3e(1))</t>
  </si>
  <si>
    <t>Management fees to DBSI (see Note 3e(1))</t>
  </si>
  <si>
    <t>SEGMENT INFORMATION (Details) - USD ($) $ in Thousands</t>
  </si>
  <si>
    <t>Segment Reporting Information [Line Items]</t>
  </si>
  <si>
    <t>Segments revenues</t>
  </si>
  <si>
    <t>Segments operating profit (loss)</t>
  </si>
  <si>
    <t>Segments tangible and intangible assets</t>
  </si>
  <si>
    <t>Depreciation, amortization and impairment expenses</t>
  </si>
  <si>
    <t>Expenditures for assets</t>
  </si>
  <si>
    <t>Cellocator [Member]</t>
  </si>
  <si>
    <t>Pointer [Member]</t>
  </si>
  <si>
    <t>RSA segment [Member]</t>
  </si>
  <si>
    <t>Elimination [Member]</t>
  </si>
  <si>
    <t>SUBSEQUENT EVENTS (Details Textual) - Subsequent Event [Member] $ in Millions</t>
  </si>
  <si>
    <t>1 Months Ended</t>
  </si>
  <si>
    <t>Sep. 03, 2015shares</t>
  </si>
  <si>
    <t>Aug. 06, 2015USD ($)</t>
  </si>
  <si>
    <t>Aug. 06, 2015BRL</t>
  </si>
  <si>
    <t>Subsequent Event [Line Items]</t>
  </si>
  <si>
    <t>Income Tax Examination, Estimate of Possible Loss</t>
  </si>
  <si>
    <t>Income Tax Examination, Interest Expense</t>
  </si>
  <si>
    <t>Income Tax Examination, Penalties Expense</t>
  </si>
  <si>
    <t>Income Tax Examination Percentage Of Imposition</t>
  </si>
  <si>
    <t>25.00%</t>
  </si>
  <si>
    <t>Pointer Mexico [Member]</t>
  </si>
  <si>
    <t>Business Acquisition, Percentage of Voting Interests Acquired</t>
  </si>
  <si>
    <t>26.00%</t>
  </si>
  <si>
    <t>Estimated Percentage of Owned of Issued Share Capital</t>
  </si>
  <si>
    <t>100.00%</t>
  </si>
  <si>
    <t>Stock Issued During Period, Shares, Acquisitions</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0.0_);(#,##0.0)" numFmtId="168"/>
    <numFmt formatCode="_(&quot;$ &quot;#,##0.0_);_(&quot;$ &quot;(#,##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9205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s">
        <v>20</v>
      </c>
    </row>
    <row r="13" spans="1:2">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47</v>
      </c>
      <c r="C3" s="7" t="n">
        <v>8557</v>
      </c>
    </row>
    <row r="4" spans="1:3">
      <c r="A4" s="4" t="s">
        <v>26</v>
      </c>
      <c r="B4" s="5" t="n">
        <v>0</v>
      </c>
      <c r="C4" s="5" t="n">
        <v>62</v>
      </c>
    </row>
    <row r="5" spans="1:3">
      <c r="A5" s="4" t="s">
        <v>27</v>
      </c>
      <c r="B5" s="5" t="n">
        <v>19738</v>
      </c>
      <c r="C5" s="5" t="n">
        <v>19032</v>
      </c>
    </row>
    <row r="6" spans="1:3">
      <c r="A6" s="4" t="s">
        <v>28</v>
      </c>
      <c r="B6" s="5" t="n">
        <v>2416</v>
      </c>
      <c r="C6" s="5" t="n">
        <v>1853</v>
      </c>
    </row>
    <row r="7" spans="1:3">
      <c r="A7" s="4" t="s">
        <v>29</v>
      </c>
      <c r="B7" s="5" t="n">
        <v>6025</v>
      </c>
      <c r="C7" s="5" t="n">
        <v>6133</v>
      </c>
    </row>
    <row r="8" spans="1:3">
      <c r="A8" s="4" t="s">
        <v>30</v>
      </c>
      <c r="B8" s="5" t="n">
        <v>544</v>
      </c>
      <c r="C8" s="5" t="n">
        <v>901</v>
      </c>
    </row>
    <row r="9" spans="1:3">
      <c r="A9" s="4" t="s">
        <v>31</v>
      </c>
      <c r="B9" s="5" t="n">
        <v>706</v>
      </c>
      <c r="C9" s="5" t="n">
        <v>1034</v>
      </c>
    </row>
    <row r="10" spans="1:3">
      <c r="A10" s="4" t="s">
        <v>32</v>
      </c>
      <c r="B10" s="5" t="n">
        <v>37876</v>
      </c>
      <c r="C10" s="5" t="n">
        <v>37572</v>
      </c>
    </row>
    <row r="11" spans="1:3">
      <c r="A11" s="3" t="s">
        <v>33</v>
      </c>
    </row>
    <row r="12" spans="1:3">
      <c r="A12" s="4" t="s">
        <v>34</v>
      </c>
      <c r="B12" s="5" t="n">
        <v>438</v>
      </c>
      <c r="C12" s="5" t="n">
        <v>408</v>
      </c>
    </row>
    <row r="13" spans="1:3">
      <c r="A13" s="4" t="s">
        <v>35</v>
      </c>
      <c r="B13" s="5" t="n">
        <v>8662</v>
      </c>
      <c r="C13" s="5" t="n">
        <v>8609</v>
      </c>
    </row>
    <row r="14" spans="1:3">
      <c r="A14" s="4" t="s">
        <v>36</v>
      </c>
      <c r="B14" s="5" t="n">
        <v>9592</v>
      </c>
      <c r="C14" s="5" t="n">
        <v>10075</v>
      </c>
    </row>
    <row r="15" spans="1:3">
      <c r="A15" s="4" t="s">
        <v>37</v>
      </c>
      <c r="B15" s="5" t="n">
        <v>1469</v>
      </c>
      <c r="C15" s="5" t="n">
        <v>1950</v>
      </c>
    </row>
    <row r="16" spans="1:3">
      <c r="A16" s="4" t="s">
        <v>38</v>
      </c>
      <c r="B16" s="5" t="n">
        <v>49709</v>
      </c>
      <c r="C16" s="5" t="n">
        <v>48941</v>
      </c>
    </row>
    <row r="17" spans="1:3">
      <c r="A17" s="4" t="s">
        <v>30</v>
      </c>
      <c r="B17" s="5" t="n">
        <v>3185</v>
      </c>
      <c r="C17" s="5" t="n">
        <v>3449</v>
      </c>
    </row>
    <row r="18" spans="1:3">
      <c r="A18" s="4" t="s">
        <v>39</v>
      </c>
      <c r="B18" s="5" t="n">
        <v>73055</v>
      </c>
      <c r="C18" s="5" t="n">
        <v>73432</v>
      </c>
    </row>
    <row r="19" spans="1:3">
      <c r="A19" s="4" t="s">
        <v>40</v>
      </c>
      <c r="B19" s="5" t="n">
        <v>110931</v>
      </c>
      <c r="C19" s="5" t="n">
        <v>111004</v>
      </c>
    </row>
    <row r="20" spans="1:3">
      <c r="A20" s="3" t="s">
        <v>41</v>
      </c>
    </row>
    <row r="21" spans="1:3">
      <c r="A21" s="4" t="s">
        <v>42</v>
      </c>
      <c r="B21" s="5" t="n">
        <v>5206</v>
      </c>
      <c r="C21" s="5" t="n">
        <v>7478</v>
      </c>
    </row>
    <row r="22" spans="1:3">
      <c r="A22" s="4" t="s">
        <v>43</v>
      </c>
      <c r="B22" s="5" t="n">
        <v>12070</v>
      </c>
      <c r="C22" s="5" t="n">
        <v>11460</v>
      </c>
    </row>
    <row r="23" spans="1:3">
      <c r="A23" s="4" t="s">
        <v>44</v>
      </c>
      <c r="B23" s="5" t="n">
        <v>7085</v>
      </c>
      <c r="C23" s="5" t="n">
        <v>6420</v>
      </c>
    </row>
    <row r="24" spans="1:3">
      <c r="A24" s="4" t="s">
        <v>45</v>
      </c>
      <c r="B24" s="5" t="n">
        <v>8343</v>
      </c>
      <c r="C24" s="5" t="n">
        <v>8972</v>
      </c>
    </row>
    <row r="25" spans="1:3">
      <c r="A25" s="4" t="s">
        <v>46</v>
      </c>
      <c r="B25" s="5" t="n">
        <v>32704</v>
      </c>
      <c r="C25" s="5" t="n">
        <v>34330</v>
      </c>
    </row>
    <row r="26" spans="1:3">
      <c r="A26" s="3" t="s">
        <v>47</v>
      </c>
    </row>
    <row r="27" spans="1:3">
      <c r="A27" s="4" t="s">
        <v>48</v>
      </c>
      <c r="B27" s="5" t="n">
        <v>10802</v>
      </c>
      <c r="C27" s="5" t="n">
        <v>12046</v>
      </c>
    </row>
    <row r="28" spans="1:3">
      <c r="A28" s="4" t="s">
        <v>49</v>
      </c>
      <c r="B28" s="5" t="n">
        <v>921</v>
      </c>
      <c r="C28" s="5" t="n">
        <v>997</v>
      </c>
    </row>
    <row r="29" spans="1:3">
      <c r="A29" s="4" t="s">
        <v>50</v>
      </c>
      <c r="B29" s="5" t="n">
        <v>301</v>
      </c>
      <c r="C29" s="5" t="n">
        <v>298</v>
      </c>
    </row>
    <row r="30" spans="1:3">
      <c r="A30" s="4" t="s">
        <v>51</v>
      </c>
      <c r="B30" s="5" t="n">
        <v>9575</v>
      </c>
      <c r="C30" s="5" t="n">
        <v>9537</v>
      </c>
    </row>
    <row r="31" spans="1:3">
      <c r="A31" s="4" t="s">
        <v>52</v>
      </c>
      <c r="B31" s="5" t="n">
        <v>21599</v>
      </c>
      <c r="C31" s="5" t="n">
        <v>22878</v>
      </c>
    </row>
    <row r="32" spans="1:3">
      <c r="A32" s="3" t="s">
        <v>53</v>
      </c>
    </row>
    <row r="33" spans="1:3">
      <c r="A33" s="4" t="s">
        <v>54</v>
      </c>
      <c r="B33" s="5" t="n">
        <v>5707</v>
      </c>
      <c r="C33" s="5" t="n">
        <v>5705</v>
      </c>
    </row>
    <row r="34" spans="1:3">
      <c r="A34" s="4" t="s">
        <v>55</v>
      </c>
      <c r="B34" s="5" t="n">
        <v>129797</v>
      </c>
      <c r="C34" s="5" t="n">
        <v>129618</v>
      </c>
    </row>
    <row r="35" spans="1:3">
      <c r="A35" s="4" t="s">
        <v>56</v>
      </c>
      <c r="B35" s="5" t="n">
        <v>-2961</v>
      </c>
      <c r="C35" s="5" t="n">
        <v>-2909</v>
      </c>
    </row>
    <row r="36" spans="1:3">
      <c r="A36" s="4" t="s">
        <v>57</v>
      </c>
      <c r="B36" s="5" t="n">
        <v>-72901</v>
      </c>
      <c r="C36" s="5" t="n">
        <v>-75767</v>
      </c>
    </row>
    <row r="37" spans="1:3">
      <c r="A37" s="4" t="s">
        <v>58</v>
      </c>
      <c r="B37" s="5" t="n">
        <v>59642</v>
      </c>
      <c r="C37" s="5" t="n">
        <v>56647</v>
      </c>
    </row>
    <row r="38" spans="1:3">
      <c r="A38" s="4" t="s">
        <v>59</v>
      </c>
      <c r="B38" s="5" t="n">
        <v>-3014</v>
      </c>
      <c r="C38" s="5" t="n">
        <v>-2851</v>
      </c>
    </row>
    <row r="39" spans="1:3">
      <c r="A39" s="4" t="s">
        <v>60</v>
      </c>
      <c r="B39" s="5" t="n">
        <v>56628</v>
      </c>
      <c r="C39" s="5" t="n">
        <v>53796</v>
      </c>
    </row>
    <row r="40" spans="1:3">
      <c r="A40" s="4" t="s">
        <v>61</v>
      </c>
      <c r="B40" s="7" t="n">
        <v>110931</v>
      </c>
      <c r="C40" s="7" t="n">
        <v>111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5</v>
      </c>
      <c r="B1" s="2" t="s">
        <v>1</v>
      </c>
    </row>
    <row r="2" spans="1:2">
      <c r="B2" s="2" t="s">
        <v>2</v>
      </c>
    </row>
    <row r="3" spans="1:2">
      <c r="A3" s="3" t="s">
        <v>20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8</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1</v>
      </c>
      <c r="B1" s="2" t="s">
        <v>2</v>
      </c>
      <c r="C1" s="2" t="s">
        <v>23</v>
      </c>
    </row>
    <row r="2" spans="1:3">
      <c r="A2" s="3" t="s">
        <v>242</v>
      </c>
    </row>
    <row r="3" spans="1:3">
      <c r="A3" s="4" t="s">
        <v>243</v>
      </c>
      <c r="B3" s="7" t="n">
        <v>2459</v>
      </c>
      <c r="C3" s="7" t="n">
        <v>2696</v>
      </c>
    </row>
    <row r="4" spans="1:3">
      <c r="A4" s="4" t="s">
        <v>244</v>
      </c>
      <c r="B4" s="5" t="n">
        <v>281</v>
      </c>
      <c r="C4" s="5" t="n">
        <v>61</v>
      </c>
    </row>
    <row r="5" spans="1:3">
      <c r="A5" s="4" t="s">
        <v>245</v>
      </c>
      <c r="B5" s="5" t="n">
        <v>3285</v>
      </c>
      <c r="C5" s="5" t="n">
        <v>3376</v>
      </c>
    </row>
    <row r="6" spans="1:3">
      <c r="A6" s="4" t="s">
        <v>246</v>
      </c>
      <c r="B6" s="7" t="n">
        <v>6025</v>
      </c>
      <c r="C6" s="7" t="n">
        <v>61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248</v>
      </c>
    </row>
    <row r="3" spans="1:3">
      <c r="A3" s="3" t="s">
        <v>249</v>
      </c>
    </row>
    <row r="4" spans="1:3">
      <c r="A4" s="4" t="s">
        <v>250</v>
      </c>
      <c r="B4" s="7" t="n">
        <v>283</v>
      </c>
    </row>
    <row r="5" spans="1:3">
      <c r="A5" s="4" t="s">
        <v>251</v>
      </c>
      <c r="B5" s="4" t="s">
        <v>252</v>
      </c>
    </row>
    <row r="6" spans="1:3">
      <c r="A6" s="4" t="s">
        <v>253</v>
      </c>
      <c r="B6" s="7" t="n">
        <v>2444</v>
      </c>
    </row>
    <row r="7" spans="1:3">
      <c r="A7" s="4" t="s">
        <v>254</v>
      </c>
      <c r="B7" s="7" t="n">
        <v>180</v>
      </c>
    </row>
    <row r="8" spans="1:3">
      <c r="A8" s="4" t="s">
        <v>255</v>
      </c>
      <c r="B8" s="4" t="s">
        <v>256</v>
      </c>
    </row>
    <row r="9" spans="1:3">
      <c r="A9" s="4" t="s">
        <v>257</v>
      </c>
      <c r="B9" s="7" t="n">
        <v>20000</v>
      </c>
    </row>
    <row r="10" spans="1:3">
      <c r="A10" s="4" t="s">
        <v>258</v>
      </c>
      <c r="C10" s="4" t="s">
        <v>259</v>
      </c>
    </row>
    <row r="11" spans="1:3">
      <c r="A11" s="4" t="s">
        <v>260</v>
      </c>
      <c r="C11" s="7" t="n">
        <v>193</v>
      </c>
    </row>
    <row r="12" spans="1:3">
      <c r="A12" s="4" t="s">
        <v>261</v>
      </c>
    </row>
    <row r="13" spans="1:3">
      <c r="A13" s="3" t="s">
        <v>249</v>
      </c>
    </row>
    <row r="14" spans="1:3">
      <c r="A14" s="4" t="s">
        <v>262</v>
      </c>
      <c r="B14" s="10" t="n">
        <v>4.2</v>
      </c>
    </row>
    <row r="15" spans="1:3">
      <c r="A15" s="4" t="s">
        <v>263</v>
      </c>
    </row>
    <row r="16" spans="1:3">
      <c r="A16" s="3" t="s">
        <v>249</v>
      </c>
    </row>
    <row r="17" spans="1:3">
      <c r="A17" s="4" t="s">
        <v>262</v>
      </c>
      <c r="B17" s="10" t="n">
        <v>3.5</v>
      </c>
    </row>
    <row r="18" spans="1:3">
      <c r="A18" s="4" t="s">
        <v>264</v>
      </c>
    </row>
    <row r="19" spans="1:3">
      <c r="A19" s="3" t="s">
        <v>249</v>
      </c>
    </row>
    <row r="20" spans="1:3">
      <c r="A20" s="4" t="s">
        <v>262</v>
      </c>
      <c r="B20" s="5" t="n">
        <v>3</v>
      </c>
    </row>
    <row r="21" spans="1:3">
      <c r="A21" s="4" t="s">
        <v>265</v>
      </c>
    </row>
    <row r="22" spans="1:3">
      <c r="A22" s="3" t="s">
        <v>249</v>
      </c>
    </row>
    <row r="23" spans="1:3">
      <c r="A23" s="4" t="s">
        <v>262</v>
      </c>
      <c r="B23" s="10" t="n">
        <v>2.5</v>
      </c>
    </row>
    <row r="24" spans="1:3">
      <c r="A24" s="4" t="s">
        <v>266</v>
      </c>
    </row>
    <row r="25" spans="1:3">
      <c r="A25" s="3" t="s">
        <v>249</v>
      </c>
    </row>
    <row r="26" spans="1:3">
      <c r="A26" s="4" t="s">
        <v>250</v>
      </c>
      <c r="B26" s="7" t="n">
        <v>2832</v>
      </c>
    </row>
    <row r="27" spans="1:3">
      <c r="A27" s="4" t="s">
        <v>267</v>
      </c>
      <c r="B27" s="7" t="n">
        <v>1801</v>
      </c>
    </row>
    <row r="28" spans="1:3">
      <c r="A28" s="4" t="s">
        <v>255</v>
      </c>
      <c r="B2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9</v>
      </c>
      <c r="B1" s="2" t="s">
        <v>73</v>
      </c>
      <c r="D1" s="2" t="s">
        <v>1</v>
      </c>
      <c r="F1" s="2" t="s">
        <v>74</v>
      </c>
    </row>
    <row r="2" spans="1:6">
      <c r="B2" s="2" t="s">
        <v>2</v>
      </c>
      <c r="C2" s="2" t="s">
        <v>75</v>
      </c>
      <c r="D2" s="2" t="s">
        <v>2</v>
      </c>
      <c r="E2" s="2" t="s">
        <v>75</v>
      </c>
      <c r="F2" s="2" t="s">
        <v>23</v>
      </c>
    </row>
    <row r="3" spans="1:6">
      <c r="A3" s="3" t="s">
        <v>270</v>
      </c>
    </row>
    <row r="4" spans="1:6">
      <c r="A4" s="4" t="s">
        <v>271</v>
      </c>
      <c r="B4" s="7" t="n">
        <v>1001</v>
      </c>
      <c r="C4" s="7" t="n">
        <v>1146</v>
      </c>
      <c r="D4" s="7" t="n">
        <v>2866</v>
      </c>
      <c r="E4" s="7" t="n">
        <v>2612</v>
      </c>
      <c r="F4" s="7" t="n">
        <v>13453</v>
      </c>
    </row>
    <row r="5" spans="1:6">
      <c r="A5" s="4" t="s">
        <v>272</v>
      </c>
      <c r="B5" s="7" t="n">
        <v>1001</v>
      </c>
      <c r="C5" s="7" t="n">
        <v>1146</v>
      </c>
      <c r="D5" s="7" t="n">
        <v>2866</v>
      </c>
      <c r="E5" s="7" t="n">
        <v>2612</v>
      </c>
      <c r="F5" s="7" t="n">
        <v>13453</v>
      </c>
    </row>
    <row r="6" spans="1:6">
      <c r="A6" s="3" t="s">
        <v>273</v>
      </c>
    </row>
    <row r="7" spans="1:6">
      <c r="A7" s="4" t="s">
        <v>274</v>
      </c>
      <c r="B7" s="5" t="n">
        <v>7701</v>
      </c>
      <c r="C7" s="5" t="n">
        <v>7689</v>
      </c>
      <c r="D7" s="5" t="n">
        <v>7695</v>
      </c>
      <c r="E7" s="5" t="n">
        <v>7201</v>
      </c>
      <c r="F7" s="5" t="n">
        <v>7446</v>
      </c>
    </row>
    <row r="8" spans="1:6">
      <c r="A8" s="4" t="s">
        <v>275</v>
      </c>
      <c r="B8" s="5" t="n">
        <v>7957</v>
      </c>
      <c r="C8" s="5" t="n">
        <v>8030</v>
      </c>
      <c r="D8" s="5" t="n">
        <v>7961</v>
      </c>
      <c r="E8" s="5" t="n">
        <v>7542</v>
      </c>
      <c r="F8" s="5" t="n">
        <v>7727</v>
      </c>
    </row>
    <row r="9" spans="1:6">
      <c r="A9" s="4" t="s">
        <v>276</v>
      </c>
      <c r="B9" s="9" t="n">
        <v>0.13</v>
      </c>
      <c r="C9" s="9" t="n">
        <v>0.15</v>
      </c>
      <c r="D9" s="9" t="n">
        <v>0.37</v>
      </c>
      <c r="E9" s="9" t="n">
        <v>0.36</v>
      </c>
      <c r="F9" s="9" t="n">
        <v>1.81</v>
      </c>
    </row>
    <row r="10" spans="1:6">
      <c r="A10" s="4" t="s">
        <v>277</v>
      </c>
      <c r="B10" s="9" t="n">
        <v>0.13</v>
      </c>
      <c r="C10" s="9" t="n">
        <v>0.14</v>
      </c>
      <c r="D10" s="9" t="n">
        <v>0.36</v>
      </c>
      <c r="E10" s="9" t="n">
        <v>0.35</v>
      </c>
      <c r="F10" s="9" t="n">
        <v>1.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75</v>
      </c>
    </row>
    <row r="3" spans="1:3">
      <c r="A3" s="3" t="s">
        <v>279</v>
      </c>
    </row>
    <row r="4" spans="1:3">
      <c r="A4" s="4" t="s">
        <v>280</v>
      </c>
      <c r="B4" s="4" t="s">
        <v>281</v>
      </c>
      <c r="C4" s="4" t="s">
        <v>282</v>
      </c>
    </row>
    <row r="5" spans="1:3">
      <c r="A5" s="4" t="s">
        <v>283</v>
      </c>
    </row>
    <row r="6" spans="1:3">
      <c r="A6" s="3" t="s">
        <v>279</v>
      </c>
    </row>
    <row r="7" spans="1:3">
      <c r="A7" s="4" t="s">
        <v>284</v>
      </c>
      <c r="B7" s="4" t="s">
        <v>2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6</v>
      </c>
      <c r="B1" s="2" t="s">
        <v>73</v>
      </c>
      <c r="D1" s="2" t="s">
        <v>1</v>
      </c>
      <c r="F1" s="2" t="s">
        <v>74</v>
      </c>
    </row>
    <row r="2" spans="1:6">
      <c r="B2" s="2" t="s">
        <v>2</v>
      </c>
      <c r="C2" s="2" t="s">
        <v>75</v>
      </c>
      <c r="D2" s="2" t="s">
        <v>2</v>
      </c>
      <c r="E2" s="2" t="s">
        <v>75</v>
      </c>
      <c r="F2" s="2" t="s">
        <v>23</v>
      </c>
    </row>
    <row r="3" spans="1:6">
      <c r="A3" s="3" t="s">
        <v>287</v>
      </c>
    </row>
    <row r="4" spans="1:6">
      <c r="A4" s="4" t="s">
        <v>288</v>
      </c>
      <c r="B4" s="7" t="n">
        <v>53</v>
      </c>
      <c r="D4" s="7" t="n">
        <v>53</v>
      </c>
      <c r="F4" s="7" t="n">
        <v>53</v>
      </c>
    </row>
    <row r="5" spans="1:6">
      <c r="A5" s="4" t="s">
        <v>289</v>
      </c>
      <c r="B5" s="7" t="n">
        <v>45</v>
      </c>
      <c r="C5" s="7" t="n">
        <v>45</v>
      </c>
      <c r="D5" s="7" t="n">
        <v>45</v>
      </c>
      <c r="E5" s="7" t="n">
        <v>90</v>
      </c>
      <c r="F5" s="7" t="n">
        <v>1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r="A1" s="1" t="s">
        <v>290</v>
      </c>
      <c r="B1" s="2" t="s">
        <v>73</v>
      </c>
      <c r="D1" s="2" t="s">
        <v>1</v>
      </c>
      <c r="F1" s="2" t="s">
        <v>74</v>
      </c>
    </row>
    <row r="2" spans="1:6">
      <c r="B2" s="2" t="s">
        <v>2</v>
      </c>
      <c r="C2" s="2" t="s">
        <v>75</v>
      </c>
      <c r="D2" s="2" t="s">
        <v>2</v>
      </c>
      <c r="E2" s="2" t="s">
        <v>75</v>
      </c>
      <c r="F2" s="2" t="s">
        <v>23</v>
      </c>
    </row>
    <row r="3" spans="1:6">
      <c r="A3" s="3" t="s">
        <v>291</v>
      </c>
    </row>
    <row r="4" spans="1:6">
      <c r="A4" s="4" t="s">
        <v>292</v>
      </c>
      <c r="B4" s="7" t="n">
        <v>25310</v>
      </c>
      <c r="C4" s="7" t="n">
        <v>25874</v>
      </c>
      <c r="D4" s="7" t="n">
        <v>50287</v>
      </c>
      <c r="E4" s="7" t="n">
        <v>52889</v>
      </c>
      <c r="F4" s="7" t="n">
        <v>105290</v>
      </c>
    </row>
    <row r="5" spans="1:6">
      <c r="A5" s="4" t="s">
        <v>293</v>
      </c>
      <c r="B5" s="5" t="n">
        <v>1641</v>
      </c>
      <c r="C5" s="5" t="n">
        <v>1670</v>
      </c>
      <c r="D5" s="5" t="n">
        <v>3711</v>
      </c>
      <c r="E5" s="5" t="n">
        <v>4237</v>
      </c>
      <c r="F5" s="5" t="n">
        <v>6547</v>
      </c>
    </row>
    <row r="6" spans="1:6">
      <c r="A6" s="4" t="s">
        <v>294</v>
      </c>
      <c r="B6" s="5" t="n">
        <v>61476</v>
      </c>
      <c r="C6" s="5" t="n">
        <v>71787</v>
      </c>
      <c r="D6" s="5" t="n">
        <v>61476</v>
      </c>
      <c r="E6" s="5" t="n">
        <v>71787</v>
      </c>
      <c r="F6" s="5" t="n">
        <v>62000</v>
      </c>
    </row>
    <row r="7" spans="1:6">
      <c r="A7" s="4" t="s">
        <v>295</v>
      </c>
      <c r="B7" s="5" t="n">
        <v>979</v>
      </c>
      <c r="C7" s="5" t="n">
        <v>1194</v>
      </c>
      <c r="D7" s="5" t="n">
        <v>1985</v>
      </c>
      <c r="E7" s="5" t="n">
        <v>2475</v>
      </c>
      <c r="F7" s="5" t="n">
        <v>4767</v>
      </c>
    </row>
    <row r="8" spans="1:6">
      <c r="A8" s="4" t="s">
        <v>296</v>
      </c>
      <c r="B8" s="5" t="n">
        <v>769</v>
      </c>
      <c r="C8" s="5" t="n">
        <v>1094</v>
      </c>
      <c r="D8" s="5" t="n">
        <v>1354</v>
      </c>
      <c r="E8" s="5" t="n">
        <v>2248</v>
      </c>
      <c r="F8" s="5" t="n">
        <v>4457</v>
      </c>
    </row>
    <row r="9" spans="1:6">
      <c r="A9" s="4" t="s">
        <v>297</v>
      </c>
    </row>
    <row r="10" spans="1:6">
      <c r="A10" s="3" t="s">
        <v>291</v>
      </c>
    </row>
    <row r="11" spans="1:6">
      <c r="A11" s="4" t="s">
        <v>292</v>
      </c>
      <c r="B11" s="5" t="n">
        <v>5545</v>
      </c>
      <c r="C11" s="5" t="n">
        <v>5867</v>
      </c>
      <c r="D11" s="5" t="n">
        <v>11009</v>
      </c>
      <c r="E11" s="5" t="n">
        <v>11265</v>
      </c>
      <c r="F11" s="5" t="n">
        <v>24063</v>
      </c>
    </row>
    <row r="12" spans="1:6">
      <c r="A12" s="4" t="s">
        <v>293</v>
      </c>
      <c r="B12" s="5" t="n">
        <v>612</v>
      </c>
      <c r="C12" s="5" t="n">
        <v>933</v>
      </c>
      <c r="D12" s="5" t="n">
        <v>1243</v>
      </c>
      <c r="E12" s="5" t="n">
        <v>1517</v>
      </c>
      <c r="F12" s="5" t="n">
        <v>3859</v>
      </c>
    </row>
    <row r="13" spans="1:6">
      <c r="A13" s="4" t="s">
        <v>294</v>
      </c>
      <c r="B13" s="5" t="n">
        <v>8758</v>
      </c>
      <c r="C13" s="5" t="n">
        <v>9468</v>
      </c>
      <c r="D13" s="5" t="n">
        <v>8758</v>
      </c>
      <c r="E13" s="5" t="n">
        <v>9468</v>
      </c>
      <c r="F13" s="5" t="n">
        <v>8679</v>
      </c>
    </row>
    <row r="14" spans="1:6">
      <c r="A14" s="4" t="s">
        <v>295</v>
      </c>
      <c r="B14" s="5" t="n">
        <v>85</v>
      </c>
      <c r="C14" s="5" t="n">
        <v>89</v>
      </c>
      <c r="D14" s="5" t="n">
        <v>171</v>
      </c>
      <c r="E14" s="5" t="n">
        <v>177</v>
      </c>
      <c r="F14" s="5" t="n">
        <v>349</v>
      </c>
    </row>
    <row r="15" spans="1:6">
      <c r="A15" s="4" t="s">
        <v>296</v>
      </c>
      <c r="B15" s="5" t="n">
        <v>50</v>
      </c>
      <c r="C15" s="5" t="n">
        <v>72</v>
      </c>
      <c r="D15" s="5" t="n">
        <v>79</v>
      </c>
      <c r="E15" s="5" t="n">
        <v>104</v>
      </c>
      <c r="F15" s="5" t="n">
        <v>165</v>
      </c>
    </row>
    <row r="16" spans="1:6">
      <c r="A16" s="4" t="s">
        <v>298</v>
      </c>
    </row>
    <row r="17" spans="1:6">
      <c r="A17" s="3" t="s">
        <v>291</v>
      </c>
    </row>
    <row r="18" spans="1:6">
      <c r="A18" s="4" t="s">
        <v>292</v>
      </c>
      <c r="B18" s="5" t="n">
        <v>11124</v>
      </c>
      <c r="C18" s="5" t="n">
        <v>13886</v>
      </c>
      <c r="D18" s="5" t="n">
        <v>22484</v>
      </c>
      <c r="E18" s="5" t="n">
        <v>28914</v>
      </c>
      <c r="F18" s="5" t="n">
        <v>55911</v>
      </c>
    </row>
    <row r="19" spans="1:6">
      <c r="A19" s="4" t="s">
        <v>293</v>
      </c>
      <c r="B19" s="5" t="n">
        <v>730</v>
      </c>
      <c r="C19" s="5" t="n">
        <v>900</v>
      </c>
      <c r="D19" s="5" t="n">
        <v>1717</v>
      </c>
      <c r="E19" s="5" t="n">
        <v>4778</v>
      </c>
      <c r="F19" s="5" t="n">
        <v>5619</v>
      </c>
    </row>
    <row r="20" spans="1:6">
      <c r="A20" s="4" t="s">
        <v>294</v>
      </c>
      <c r="B20" s="5" t="n">
        <v>26926</v>
      </c>
      <c r="C20" s="5" t="n">
        <v>30278</v>
      </c>
      <c r="D20" s="5" t="n">
        <v>26926</v>
      </c>
      <c r="E20" s="5" t="n">
        <v>30278</v>
      </c>
      <c r="F20" s="5" t="n">
        <v>26878</v>
      </c>
    </row>
    <row r="21" spans="1:6">
      <c r="A21" s="4" t="s">
        <v>295</v>
      </c>
      <c r="B21" s="5" t="n">
        <v>584</v>
      </c>
      <c r="C21" s="5" t="n">
        <v>628</v>
      </c>
      <c r="D21" s="5" t="n">
        <v>1175</v>
      </c>
      <c r="E21" s="5" t="n">
        <v>1347</v>
      </c>
      <c r="F21" s="5" t="n">
        <v>2188</v>
      </c>
    </row>
    <row r="22" spans="1:6">
      <c r="A22" s="4" t="s">
        <v>296</v>
      </c>
      <c r="B22" s="5" t="n">
        <v>466</v>
      </c>
      <c r="C22" s="5" t="n">
        <v>739</v>
      </c>
      <c r="D22" s="5" t="n">
        <v>906</v>
      </c>
      <c r="E22" s="5" t="n">
        <v>1730</v>
      </c>
      <c r="F22" s="5" t="n">
        <v>2586</v>
      </c>
    </row>
    <row r="23" spans="1:6">
      <c r="A23" s="4" t="s">
        <v>299</v>
      </c>
    </row>
    <row r="24" spans="1:6">
      <c r="A24" s="3" t="s">
        <v>291</v>
      </c>
    </row>
    <row r="25" spans="1:6">
      <c r="A25" s="4" t="s">
        <v>292</v>
      </c>
      <c r="B25" s="5" t="n">
        <v>8921</v>
      </c>
      <c r="C25" s="5" t="n">
        <v>9122</v>
      </c>
      <c r="D25" s="5" t="n">
        <v>17663</v>
      </c>
      <c r="E25" s="5" t="n">
        <v>18041</v>
      </c>
      <c r="F25" s="5" t="n">
        <v>36168</v>
      </c>
    </row>
    <row r="26" spans="1:6">
      <c r="A26" s="4" t="s">
        <v>293</v>
      </c>
      <c r="B26" s="5" t="n">
        <v>244</v>
      </c>
      <c r="C26" s="5" t="n">
        <v>263</v>
      </c>
      <c r="D26" s="5" t="n">
        <v>592</v>
      </c>
      <c r="E26" s="5" t="n">
        <v>768</v>
      </c>
      <c r="F26" s="5" t="n">
        <v>-60</v>
      </c>
    </row>
    <row r="27" spans="1:6">
      <c r="A27" s="4" t="s">
        <v>294</v>
      </c>
      <c r="B27" s="5" t="n">
        <v>22172</v>
      </c>
      <c r="C27" s="5" t="n">
        <v>20607</v>
      </c>
      <c r="D27" s="5" t="n">
        <v>22172</v>
      </c>
      <c r="E27" s="5" t="n">
        <v>20607</v>
      </c>
      <c r="F27" s="5" t="n">
        <v>22038</v>
      </c>
    </row>
    <row r="28" spans="1:6">
      <c r="A28" s="4" t="s">
        <v>295</v>
      </c>
      <c r="B28" s="5" t="n">
        <v>310</v>
      </c>
      <c r="C28" s="5" t="n">
        <v>477</v>
      </c>
      <c r="D28" s="5" t="n">
        <v>639</v>
      </c>
      <c r="E28" s="5" t="n">
        <v>951</v>
      </c>
      <c r="F28" s="5" t="n">
        <v>2230</v>
      </c>
    </row>
    <row r="29" spans="1:6">
      <c r="A29" s="4" t="s">
        <v>296</v>
      </c>
      <c r="B29" s="5" t="n">
        <v>253</v>
      </c>
      <c r="C29" s="5" t="n">
        <v>283</v>
      </c>
      <c r="D29" s="5" t="n">
        <v>369</v>
      </c>
      <c r="E29" s="5" t="n">
        <v>414</v>
      </c>
      <c r="F29" s="5" t="n">
        <v>1706</v>
      </c>
    </row>
    <row r="30" spans="1:6">
      <c r="A30" s="4" t="s">
        <v>300</v>
      </c>
    </row>
    <row r="31" spans="1:6">
      <c r="A31" s="3" t="s">
        <v>291</v>
      </c>
    </row>
    <row r="32" spans="1:6">
      <c r="A32" s="4" t="s">
        <v>292</v>
      </c>
      <c r="B32" s="5" t="n">
        <v>-280</v>
      </c>
      <c r="C32" s="5" t="n">
        <v>-3001</v>
      </c>
      <c r="D32" s="5" t="n">
        <v>-869</v>
      </c>
      <c r="E32" s="5" t="n">
        <v>-5331</v>
      </c>
      <c r="F32" s="5" t="n">
        <v>-10852</v>
      </c>
    </row>
    <row r="33" spans="1:6">
      <c r="A33" s="4" t="s">
        <v>293</v>
      </c>
      <c r="B33" s="5" t="n">
        <v>55</v>
      </c>
      <c r="C33" s="5" t="n">
        <v>-426</v>
      </c>
      <c r="D33" s="5" t="n">
        <v>159</v>
      </c>
      <c r="E33" s="5" t="n">
        <v>-2826</v>
      </c>
      <c r="F33" s="5" t="n">
        <v>-2871</v>
      </c>
    </row>
    <row r="34" spans="1:6">
      <c r="A34" s="4" t="s">
        <v>294</v>
      </c>
      <c r="B34" s="5" t="n">
        <v>3620</v>
      </c>
      <c r="C34" s="5" t="n">
        <v>5434</v>
      </c>
      <c r="D34" s="5" t="n">
        <v>3620</v>
      </c>
      <c r="E34" s="5" t="n">
        <v>5434</v>
      </c>
      <c r="F34" s="5" t="n">
        <v>4405</v>
      </c>
    </row>
    <row r="35" spans="1:6">
      <c r="A35" s="4" t="s">
        <v>295</v>
      </c>
      <c r="B35" s="5" t="n">
        <v>0</v>
      </c>
      <c r="C35" s="5" t="n">
        <v>0</v>
      </c>
      <c r="D35" s="5" t="n">
        <v>0</v>
      </c>
      <c r="E35" s="5" t="n">
        <v>0</v>
      </c>
      <c r="F35" s="5" t="n">
        <v>0</v>
      </c>
    </row>
    <row r="36" spans="1:6">
      <c r="A36" s="4" t="s">
        <v>296</v>
      </c>
      <c r="B36" s="7" t="n">
        <v>0</v>
      </c>
      <c r="C36" s="7" t="n">
        <v>0</v>
      </c>
      <c r="D36" s="7" t="n">
        <v>0</v>
      </c>
      <c r="E36" s="7" t="n">
        <v>0</v>
      </c>
      <c r="F36"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20"/>
    <col customWidth="1" max="3" min="3" width="21"/>
    <col customWidth="1" max="4" min="4" width="17"/>
  </cols>
  <sheetData>
    <row r="1" spans="1:4">
      <c r="A1" s="1" t="s">
        <v>301</v>
      </c>
      <c r="B1" s="2" t="s">
        <v>302</v>
      </c>
    </row>
    <row r="2" spans="1:4">
      <c r="B2" s="2" t="s">
        <v>303</v>
      </c>
      <c r="C2" s="2" t="s">
        <v>304</v>
      </c>
      <c r="D2" s="2" t="s">
        <v>305</v>
      </c>
    </row>
    <row r="3" spans="1:4">
      <c r="A3" s="3" t="s">
        <v>306</v>
      </c>
    </row>
    <row r="4" spans="1:4">
      <c r="A4" s="4" t="s">
        <v>307</v>
      </c>
      <c r="C4" s="11" t="n">
        <v>2.4</v>
      </c>
      <c r="D4" s="12" t="n">
        <v>9858745</v>
      </c>
    </row>
    <row r="5" spans="1:4">
      <c r="A5" s="4" t="s">
        <v>308</v>
      </c>
      <c r="C5" s="10" t="n">
        <v>0.8</v>
      </c>
      <c r="D5" s="5" t="n">
        <v>3165599</v>
      </c>
    </row>
    <row r="6" spans="1:4">
      <c r="A6" s="4" t="s">
        <v>309</v>
      </c>
      <c r="C6" s="11" t="n">
        <v>6.4</v>
      </c>
      <c r="D6" s="12" t="n">
        <v>26666821</v>
      </c>
    </row>
    <row r="7" spans="1:4">
      <c r="A7" s="4" t="s">
        <v>310</v>
      </c>
      <c r="C7" s="4" t="s">
        <v>311</v>
      </c>
      <c r="D7" s="4" t="s">
        <v>311</v>
      </c>
    </row>
    <row r="8" spans="1:4">
      <c r="A8" s="4" t="s">
        <v>312</v>
      </c>
    </row>
    <row r="9" spans="1:4">
      <c r="A9" s="3" t="s">
        <v>306</v>
      </c>
    </row>
    <row r="10" spans="1:4">
      <c r="A10" s="4" t="s">
        <v>313</v>
      </c>
      <c r="B10" s="4" t="s">
        <v>314</v>
      </c>
    </row>
    <row r="11" spans="1:4">
      <c r="A11" s="4" t="s">
        <v>315</v>
      </c>
      <c r="B11" s="4" t="s">
        <v>316</v>
      </c>
    </row>
    <row r="12" spans="1:4">
      <c r="A12" s="4" t="s">
        <v>317</v>
      </c>
      <c r="B12" s="5" t="n">
        <v>8108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4" t="s">
        <v>67</v>
      </c>
      <c r="B2" s="7" t="n">
        <v>1428</v>
      </c>
      <c r="D2" s="7" t="n">
        <v>1270</v>
      </c>
    </row>
    <row r="3" spans="1:5">
      <c r="A3" s="4" t="s">
        <v>68</v>
      </c>
      <c r="C3" s="8" t="n">
        <v>3</v>
      </c>
      <c r="E3" s="8" t="n">
        <v>3</v>
      </c>
    </row>
    <row r="4" spans="1:5">
      <c r="A4" s="4" t="s">
        <v>69</v>
      </c>
      <c r="B4" s="5" t="n">
        <v>8000000</v>
      </c>
      <c r="D4" s="5" t="n">
        <v>8000000</v>
      </c>
    </row>
    <row r="5" spans="1:5">
      <c r="A5" s="4" t="s">
        <v>70</v>
      </c>
      <c r="B5" s="5" t="n">
        <v>7701439</v>
      </c>
      <c r="D5" s="5" t="n">
        <v>7688564</v>
      </c>
    </row>
    <row r="6" spans="1:5">
      <c r="A6" s="4" t="s">
        <v>71</v>
      </c>
      <c r="B6" s="5" t="n">
        <v>7701439</v>
      </c>
      <c r="D6" s="5" t="n">
        <v>76885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2</v>
      </c>
      <c r="B1" s="2" t="s">
        <v>73</v>
      </c>
      <c r="D1" s="2" t="s">
        <v>1</v>
      </c>
      <c r="F1" s="2" t="s">
        <v>74</v>
      </c>
    </row>
    <row r="2" spans="1:6">
      <c r="B2" s="2" t="s">
        <v>2</v>
      </c>
      <c r="C2" s="2" t="s">
        <v>75</v>
      </c>
      <c r="D2" s="2" t="s">
        <v>2</v>
      </c>
      <c r="E2" s="2" t="s">
        <v>75</v>
      </c>
      <c r="F2" s="2" t="s">
        <v>23</v>
      </c>
    </row>
    <row r="3" spans="1:6">
      <c r="A3" s="3" t="s">
        <v>76</v>
      </c>
    </row>
    <row r="4" spans="1:6">
      <c r="A4" s="4" t="s">
        <v>77</v>
      </c>
      <c r="B4" s="7" t="n">
        <v>7173</v>
      </c>
      <c r="C4" s="7" t="n">
        <v>8054</v>
      </c>
      <c r="D4" s="7" t="n">
        <v>14256</v>
      </c>
      <c r="E4" s="7" t="n">
        <v>17170</v>
      </c>
      <c r="F4" s="7" t="n">
        <v>33099</v>
      </c>
    </row>
    <row r="5" spans="1:6">
      <c r="A5" s="4" t="s">
        <v>78</v>
      </c>
      <c r="B5" s="5" t="n">
        <v>18137</v>
      </c>
      <c r="C5" s="5" t="n">
        <v>17820</v>
      </c>
      <c r="D5" s="5" t="n">
        <v>36031</v>
      </c>
      <c r="E5" s="5" t="n">
        <v>35719</v>
      </c>
      <c r="F5" s="5" t="n">
        <v>72191</v>
      </c>
    </row>
    <row r="6" spans="1:6">
      <c r="A6" s="4" t="s">
        <v>79</v>
      </c>
      <c r="B6" s="5" t="n">
        <v>25310</v>
      </c>
      <c r="C6" s="5" t="n">
        <v>25874</v>
      </c>
      <c r="D6" s="5" t="n">
        <v>50287</v>
      </c>
      <c r="E6" s="5" t="n">
        <v>52889</v>
      </c>
      <c r="F6" s="5" t="n">
        <v>105290</v>
      </c>
    </row>
    <row r="7" spans="1:6">
      <c r="A7" s="3" t="s">
        <v>80</v>
      </c>
    </row>
    <row r="8" spans="1:6">
      <c r="A8" s="4" t="s">
        <v>77</v>
      </c>
      <c r="B8" s="5" t="n">
        <v>4345</v>
      </c>
      <c r="C8" s="5" t="n">
        <v>4946</v>
      </c>
      <c r="D8" s="5" t="n">
        <v>8428</v>
      </c>
      <c r="E8" s="5" t="n">
        <v>10342</v>
      </c>
      <c r="F8" s="5" t="n">
        <v>19279</v>
      </c>
    </row>
    <row r="9" spans="1:6">
      <c r="A9" s="4" t="s">
        <v>78</v>
      </c>
      <c r="B9" s="5" t="n">
        <v>12454</v>
      </c>
      <c r="C9" s="5" t="n">
        <v>12344</v>
      </c>
      <c r="D9" s="5" t="n">
        <v>24742</v>
      </c>
      <c r="E9" s="5" t="n">
        <v>24553</v>
      </c>
      <c r="F9" s="5" t="n">
        <v>50461</v>
      </c>
    </row>
    <row r="10" spans="1:6">
      <c r="A10" s="4" t="s">
        <v>81</v>
      </c>
      <c r="B10" s="5" t="n">
        <v>16799</v>
      </c>
      <c r="C10" s="5" t="n">
        <v>17290</v>
      </c>
      <c r="D10" s="5" t="n">
        <v>33170</v>
      </c>
      <c r="E10" s="5" t="n">
        <v>34895</v>
      </c>
      <c r="F10" s="5" t="n">
        <v>69740</v>
      </c>
    </row>
    <row r="11" spans="1:6">
      <c r="A11" s="4" t="s">
        <v>82</v>
      </c>
      <c r="B11" s="5" t="n">
        <v>8511</v>
      </c>
      <c r="C11" s="5" t="n">
        <v>8584</v>
      </c>
      <c r="D11" s="5" t="n">
        <v>17117</v>
      </c>
      <c r="E11" s="5" t="n">
        <v>17994</v>
      </c>
      <c r="F11" s="5" t="n">
        <v>35550</v>
      </c>
    </row>
    <row r="12" spans="1:6">
      <c r="A12" s="3" t="s">
        <v>83</v>
      </c>
    </row>
    <row r="13" spans="1:6">
      <c r="A13" s="4" t="s">
        <v>84</v>
      </c>
      <c r="B13" s="5" t="n">
        <v>824</v>
      </c>
      <c r="C13" s="5" t="n">
        <v>908</v>
      </c>
      <c r="D13" s="5" t="n">
        <v>1718</v>
      </c>
      <c r="E13" s="5" t="n">
        <v>1766</v>
      </c>
      <c r="F13" s="5" t="n">
        <v>3390</v>
      </c>
    </row>
    <row r="14" spans="1:6">
      <c r="A14" s="4" t="s">
        <v>85</v>
      </c>
      <c r="B14" s="5" t="n">
        <v>3100</v>
      </c>
      <c r="C14" s="5" t="n">
        <v>2832</v>
      </c>
      <c r="D14" s="5" t="n">
        <v>5906</v>
      </c>
      <c r="E14" s="5" t="n">
        <v>5523</v>
      </c>
      <c r="F14" s="5" t="n">
        <v>11219</v>
      </c>
    </row>
    <row r="15" spans="1:6">
      <c r="A15" s="4" t="s">
        <v>86</v>
      </c>
      <c r="B15" s="5" t="n">
        <v>2756</v>
      </c>
      <c r="C15" s="5" t="n">
        <v>2944</v>
      </c>
      <c r="D15" s="5" t="n">
        <v>5392</v>
      </c>
      <c r="E15" s="5" t="n">
        <v>5901</v>
      </c>
      <c r="F15" s="5" t="n">
        <v>11883</v>
      </c>
    </row>
    <row r="16" spans="1:6">
      <c r="A16" s="4" t="s">
        <v>87</v>
      </c>
      <c r="B16" s="5" t="n">
        <v>0</v>
      </c>
      <c r="C16" s="5" t="n">
        <v>0</v>
      </c>
      <c r="D16" s="5" t="n">
        <v>0</v>
      </c>
      <c r="E16" s="5" t="n">
        <v>0</v>
      </c>
      <c r="F16" s="5" t="n">
        <v>683</v>
      </c>
    </row>
    <row r="17" spans="1:6">
      <c r="A17" s="4" t="s">
        <v>88</v>
      </c>
      <c r="B17" s="5" t="n">
        <v>0</v>
      </c>
      <c r="C17" s="5" t="n">
        <v>0</v>
      </c>
      <c r="D17" s="5" t="n">
        <v>0</v>
      </c>
      <c r="E17" s="5" t="n">
        <v>0</v>
      </c>
      <c r="F17" s="5" t="n">
        <v>-288</v>
      </c>
    </row>
    <row r="18" spans="1:6">
      <c r="A18" s="4" t="s">
        <v>89</v>
      </c>
      <c r="B18" s="5" t="n">
        <v>190</v>
      </c>
      <c r="C18" s="5" t="n">
        <v>230</v>
      </c>
      <c r="D18" s="5" t="n">
        <v>390</v>
      </c>
      <c r="E18" s="5" t="n">
        <v>567</v>
      </c>
      <c r="F18" s="5" t="n">
        <v>994</v>
      </c>
    </row>
    <row r="19" spans="1:6">
      <c r="A19" s="4" t="s">
        <v>90</v>
      </c>
      <c r="B19" s="5" t="n">
        <v>0</v>
      </c>
      <c r="C19" s="5" t="n">
        <v>0</v>
      </c>
      <c r="D19" s="5" t="n">
        <v>0</v>
      </c>
      <c r="E19" s="5" t="n">
        <v>0</v>
      </c>
      <c r="F19" s="5" t="n">
        <v>1122</v>
      </c>
    </row>
    <row r="20" spans="1:6">
      <c r="A20" s="4" t="s">
        <v>91</v>
      </c>
      <c r="B20" s="5" t="n">
        <v>6870</v>
      </c>
      <c r="C20" s="5" t="n">
        <v>6914</v>
      </c>
      <c r="D20" s="5" t="n">
        <v>13406</v>
      </c>
      <c r="E20" s="5" t="n">
        <v>13757</v>
      </c>
      <c r="F20" s="5" t="n">
        <v>29003</v>
      </c>
    </row>
    <row r="21" spans="1:6">
      <c r="A21" s="4" t="s">
        <v>92</v>
      </c>
      <c r="B21" s="5" t="n">
        <v>1641</v>
      </c>
      <c r="C21" s="5" t="n">
        <v>1670</v>
      </c>
      <c r="D21" s="5" t="n">
        <v>3711</v>
      </c>
      <c r="E21" s="5" t="n">
        <v>4237</v>
      </c>
      <c r="F21" s="5" t="n">
        <v>6547</v>
      </c>
    </row>
    <row r="22" spans="1:6">
      <c r="A22" s="4" t="s">
        <v>93</v>
      </c>
      <c r="B22" s="5" t="n">
        <v>371</v>
      </c>
      <c r="C22" s="5" t="n">
        <v>308</v>
      </c>
      <c r="D22" s="5" t="n">
        <v>177</v>
      </c>
      <c r="E22" s="5" t="n">
        <v>812</v>
      </c>
      <c r="F22" s="5" t="n">
        <v>2424</v>
      </c>
    </row>
    <row r="23" spans="1:6">
      <c r="A23" s="4" t="s">
        <v>94</v>
      </c>
      <c r="B23" s="5" t="n">
        <v>14</v>
      </c>
      <c r="C23" s="5" t="n">
        <v>-9</v>
      </c>
      <c r="D23" s="5" t="n">
        <v>14</v>
      </c>
      <c r="E23" s="5" t="n">
        <v>-6</v>
      </c>
      <c r="F23" s="5" t="n">
        <v>232</v>
      </c>
    </row>
    <row r="24" spans="1:6">
      <c r="A24" s="4" t="s">
        <v>95</v>
      </c>
      <c r="B24" s="5" t="n">
        <v>1256</v>
      </c>
      <c r="C24" s="5" t="n">
        <v>1371</v>
      </c>
      <c r="D24" s="5" t="n">
        <v>3520</v>
      </c>
      <c r="E24" s="5" t="n">
        <v>3431</v>
      </c>
      <c r="F24" s="5" t="n">
        <v>3891</v>
      </c>
    </row>
    <row r="25" spans="1:6">
      <c r="A25" s="4" t="s">
        <v>96</v>
      </c>
      <c r="B25" s="5" t="n">
        <v>355</v>
      </c>
      <c r="C25" s="5" t="n">
        <v>414</v>
      </c>
      <c r="D25" s="5" t="n">
        <v>755</v>
      </c>
      <c r="E25" s="5" t="n">
        <v>1014</v>
      </c>
      <c r="F25" s="5" t="n">
        <v>-8849</v>
      </c>
    </row>
    <row r="26" spans="1:6">
      <c r="A26" s="4" t="s">
        <v>97</v>
      </c>
      <c r="B26" s="5" t="n">
        <v>901</v>
      </c>
      <c r="C26" s="5" t="n">
        <v>957</v>
      </c>
      <c r="D26" s="5" t="n">
        <v>2765</v>
      </c>
      <c r="E26" s="5" t="n">
        <v>2417</v>
      </c>
      <c r="F26" s="5" t="n">
        <v>12740</v>
      </c>
    </row>
    <row r="27" spans="1:6">
      <c r="A27" s="3" t="s">
        <v>98</v>
      </c>
    </row>
    <row r="28" spans="1:6">
      <c r="A28" s="4" t="s">
        <v>99</v>
      </c>
      <c r="B28" s="5" t="n">
        <v>2497</v>
      </c>
      <c r="C28" s="5" t="n">
        <v>413</v>
      </c>
      <c r="D28" s="5" t="n">
        <v>-114</v>
      </c>
      <c r="E28" s="5" t="n">
        <v>367</v>
      </c>
      <c r="F28" s="5" t="n">
        <v>-4292</v>
      </c>
    </row>
    <row r="29" spans="1:6">
      <c r="A29" s="4" t="s">
        <v>100</v>
      </c>
      <c r="B29" s="5" t="n">
        <v>3398</v>
      </c>
      <c r="C29" s="5" t="n">
        <v>1370</v>
      </c>
      <c r="D29" s="5" t="n">
        <v>2651</v>
      </c>
      <c r="E29" s="5" t="n">
        <v>2784</v>
      </c>
      <c r="F29" s="5" t="n">
        <v>8448</v>
      </c>
    </row>
    <row r="30" spans="1:6">
      <c r="A30" s="3" t="s">
        <v>101</v>
      </c>
    </row>
    <row r="31" spans="1:6">
      <c r="A31" s="4" t="s">
        <v>102</v>
      </c>
      <c r="B31" s="5" t="n">
        <v>1001</v>
      </c>
      <c r="C31" s="5" t="n">
        <v>1146</v>
      </c>
      <c r="D31" s="5" t="n">
        <v>2866</v>
      </c>
      <c r="E31" s="5" t="n">
        <v>2612</v>
      </c>
      <c r="F31" s="5" t="n">
        <v>13453</v>
      </c>
    </row>
    <row r="32" spans="1:6">
      <c r="A32" s="4" t="s">
        <v>103</v>
      </c>
      <c r="B32" s="5" t="n">
        <v>-100</v>
      </c>
      <c r="C32" s="5" t="n">
        <v>-189</v>
      </c>
      <c r="D32" s="5" t="n">
        <v>-101</v>
      </c>
      <c r="E32" s="5" t="n">
        <v>-195</v>
      </c>
      <c r="F32" s="5" t="n">
        <v>-713</v>
      </c>
    </row>
    <row r="33" spans="1:6">
      <c r="A33" s="4" t="s">
        <v>104</v>
      </c>
      <c r="B33" s="5" t="n">
        <v>901</v>
      </c>
      <c r="C33" s="5" t="n">
        <v>957</v>
      </c>
      <c r="D33" s="5" t="n">
        <v>2765</v>
      </c>
      <c r="E33" s="5" t="n">
        <v>2417</v>
      </c>
      <c r="F33" s="5" t="n">
        <v>12740</v>
      </c>
    </row>
    <row r="34" spans="1:6">
      <c r="A34" s="3" t="s">
        <v>105</v>
      </c>
    </row>
    <row r="35" spans="1:6">
      <c r="A35" s="4" t="s">
        <v>102</v>
      </c>
      <c r="B35" s="5" t="n">
        <v>3539</v>
      </c>
      <c r="C35" s="5" t="n">
        <v>1575</v>
      </c>
      <c r="D35" s="5" t="n">
        <v>2814</v>
      </c>
      <c r="E35" s="5" t="n">
        <v>3151</v>
      </c>
      <c r="F35" s="5" t="n">
        <v>9088</v>
      </c>
    </row>
    <row r="36" spans="1:6">
      <c r="A36" s="4" t="s">
        <v>103</v>
      </c>
      <c r="B36" s="5" t="n">
        <v>-141</v>
      </c>
      <c r="C36" s="5" t="n">
        <v>-205</v>
      </c>
      <c r="D36" s="5" t="n">
        <v>-163</v>
      </c>
      <c r="E36" s="5" t="n">
        <v>-367</v>
      </c>
      <c r="F36" s="5" t="n">
        <v>-640</v>
      </c>
    </row>
    <row r="37" spans="1:6">
      <c r="A37" s="4" t="s">
        <v>100</v>
      </c>
      <c r="B37" s="7" t="n">
        <v>3398</v>
      </c>
      <c r="C37" s="7" t="n">
        <v>1370</v>
      </c>
      <c r="D37" s="7" t="n">
        <v>2651</v>
      </c>
      <c r="E37" s="7" t="n">
        <v>2784</v>
      </c>
      <c r="F37" s="7" t="n">
        <v>8448</v>
      </c>
    </row>
    <row r="38" spans="1:6">
      <c r="A38" s="3" t="s">
        <v>106</v>
      </c>
    </row>
    <row r="39" spans="1:6">
      <c r="A39" s="4" t="s">
        <v>107</v>
      </c>
      <c r="B39" s="9" t="n">
        <v>0.13</v>
      </c>
      <c r="C39" s="9" t="n">
        <v>0.15</v>
      </c>
      <c r="D39" s="9" t="n">
        <v>0.37</v>
      </c>
      <c r="E39" s="9" t="n">
        <v>0.36</v>
      </c>
      <c r="F39" s="9" t="n">
        <v>1.81</v>
      </c>
    </row>
    <row r="40" spans="1:6">
      <c r="A40" s="4" t="s">
        <v>108</v>
      </c>
      <c r="B40" s="9" t="n">
        <v>0.13</v>
      </c>
      <c r="C40" s="9" t="n">
        <v>0.14</v>
      </c>
      <c r="D40" s="9" t="n">
        <v>0.36</v>
      </c>
      <c r="E40" s="9" t="n">
        <v>0.35</v>
      </c>
      <c r="F40" s="9"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0"/>
    <col customWidth="1" max="3" min="3" width="23"/>
    <col customWidth="1" max="4" min="4" width="36"/>
    <col customWidth="1" max="5" min="5" width="48"/>
    <col customWidth="1" max="6" min="6" width="29"/>
    <col customWidth="1" max="7" min="7" width="33"/>
  </cols>
  <sheetData>
    <row r="1" spans="1:7">
      <c r="A1" s="1" t="s">
        <v>109</v>
      </c>
      <c r="B1" s="2" t="s">
        <v>104</v>
      </c>
      <c r="C1" s="2" t="s">
        <v>110</v>
      </c>
      <c r="D1" s="2" t="s">
        <v>111</v>
      </c>
      <c r="E1" s="2" t="s">
        <v>112</v>
      </c>
      <c r="F1" s="2" t="s">
        <v>113</v>
      </c>
      <c r="G1" s="2" t="s">
        <v>114</v>
      </c>
    </row>
    <row r="2" spans="1:7">
      <c r="A2" s="4" t="s">
        <v>115</v>
      </c>
      <c r="B2" s="7" t="n">
        <v>42639</v>
      </c>
      <c r="C2" s="7" t="n">
        <v>3878</v>
      </c>
      <c r="D2" s="7" t="n">
        <v>120996</v>
      </c>
      <c r="E2" s="7" t="n">
        <v>1456</v>
      </c>
      <c r="F2" s="7" t="n">
        <v>-89220</v>
      </c>
      <c r="G2" s="7" t="n">
        <v>5529</v>
      </c>
    </row>
    <row r="3" spans="1:7">
      <c r="A3" s="4" t="s">
        <v>116</v>
      </c>
      <c r="C3" s="5" t="n">
        <v>5565558</v>
      </c>
    </row>
    <row r="4" spans="1:7">
      <c r="A4" s="4" t="s">
        <v>117</v>
      </c>
      <c r="B4" s="5" t="n">
        <v>21442</v>
      </c>
      <c r="C4" s="7" t="n">
        <v>1827</v>
      </c>
      <c r="D4" s="5" t="n">
        <v>19615</v>
      </c>
      <c r="E4" s="5" t="n">
        <v>0</v>
      </c>
      <c r="F4" s="5" t="n">
        <v>0</v>
      </c>
      <c r="G4" s="5" t="n">
        <v>0</v>
      </c>
    </row>
    <row r="5" spans="1:7">
      <c r="A5" s="4" t="s">
        <v>118</v>
      </c>
      <c r="C5" s="5" t="n">
        <v>2123006</v>
      </c>
    </row>
    <row r="6" spans="1:7">
      <c r="A6" s="4" t="s">
        <v>119</v>
      </c>
      <c r="B6" s="5" t="n">
        <v>175</v>
      </c>
      <c r="C6" s="7" t="n">
        <v>0</v>
      </c>
      <c r="D6" s="5" t="n">
        <v>175</v>
      </c>
      <c r="E6" s="5" t="n">
        <v>0</v>
      </c>
      <c r="F6" s="5" t="n">
        <v>0</v>
      </c>
      <c r="G6" s="5" t="n">
        <v>0</v>
      </c>
    </row>
    <row r="7" spans="1:7">
      <c r="A7" s="4" t="s">
        <v>120</v>
      </c>
      <c r="B7" s="5" t="n">
        <v>-19108</v>
      </c>
      <c r="C7" s="5" t="n">
        <v>0</v>
      </c>
      <c r="D7" s="5" t="n">
        <v>-11368</v>
      </c>
      <c r="E7" s="5" t="n">
        <v>0</v>
      </c>
      <c r="F7" s="5" t="n">
        <v>0</v>
      </c>
      <c r="G7" s="5" t="n">
        <v>-7740</v>
      </c>
    </row>
    <row r="8" spans="1:7">
      <c r="A8" s="4" t="s">
        <v>121</v>
      </c>
      <c r="B8" s="5" t="n">
        <v>367</v>
      </c>
      <c r="C8" s="5" t="n">
        <v>0</v>
      </c>
      <c r="D8" s="5" t="n">
        <v>0</v>
      </c>
      <c r="E8" s="5" t="n">
        <v>539</v>
      </c>
      <c r="F8" s="5" t="n">
        <v>0</v>
      </c>
      <c r="G8" s="5" t="n">
        <v>-172</v>
      </c>
    </row>
    <row r="9" spans="1:7">
      <c r="A9" s="4" t="s">
        <v>122</v>
      </c>
      <c r="B9" s="5" t="n">
        <v>-195</v>
      </c>
      <c r="C9" s="5" t="n">
        <v>0</v>
      </c>
      <c r="D9" s="5" t="n">
        <v>0</v>
      </c>
      <c r="E9" s="5" t="n">
        <v>0</v>
      </c>
      <c r="F9" s="5" t="n">
        <v>0</v>
      </c>
      <c r="G9" s="5" t="n">
        <v>-195</v>
      </c>
    </row>
    <row r="10" spans="1:7">
      <c r="A10" s="4" t="s">
        <v>123</v>
      </c>
      <c r="B10" s="5" t="n">
        <v>2612</v>
      </c>
      <c r="C10" s="5" t="n">
        <v>0</v>
      </c>
      <c r="D10" s="5" t="n">
        <v>0</v>
      </c>
      <c r="E10" s="5" t="n">
        <v>0</v>
      </c>
      <c r="F10" s="5" t="n">
        <v>2612</v>
      </c>
      <c r="G10" s="5" t="n">
        <v>0</v>
      </c>
    </row>
    <row r="11" spans="1:7">
      <c r="A11" s="4" t="s">
        <v>124</v>
      </c>
      <c r="B11" s="5" t="n">
        <v>47932</v>
      </c>
      <c r="C11" s="7" t="n">
        <v>5705</v>
      </c>
      <c r="D11" s="5" t="n">
        <v>129418</v>
      </c>
      <c r="E11" s="5" t="n">
        <v>1995</v>
      </c>
      <c r="F11" s="5" t="n">
        <v>-86608</v>
      </c>
      <c r="G11" s="5" t="n">
        <v>-2578</v>
      </c>
    </row>
    <row r="12" spans="1:7">
      <c r="A12" s="4" t="s">
        <v>125</v>
      </c>
      <c r="C12" s="5" t="n">
        <v>7688564</v>
      </c>
    </row>
    <row r="13" spans="1:7">
      <c r="A13" s="4" t="s">
        <v>115</v>
      </c>
      <c r="B13" s="5" t="n">
        <v>42639</v>
      </c>
      <c r="C13" s="7" t="n">
        <v>3878</v>
      </c>
      <c r="D13" s="5" t="n">
        <v>120996</v>
      </c>
      <c r="E13" s="5" t="n">
        <v>1456</v>
      </c>
      <c r="F13" s="5" t="n">
        <v>-89220</v>
      </c>
      <c r="G13" s="5" t="n">
        <v>5529</v>
      </c>
    </row>
    <row r="14" spans="1:7">
      <c r="A14" s="4" t="s">
        <v>116</v>
      </c>
      <c r="C14" s="5" t="n">
        <v>5565558</v>
      </c>
    </row>
    <row r="15" spans="1:7">
      <c r="A15" s="4" t="s">
        <v>117</v>
      </c>
      <c r="B15" s="5" t="n">
        <v>21442</v>
      </c>
      <c r="C15" s="7" t="n">
        <v>1827</v>
      </c>
      <c r="D15" s="5" t="n">
        <v>19615</v>
      </c>
      <c r="E15" s="5" t="n">
        <v>0</v>
      </c>
      <c r="F15" s="5" t="n">
        <v>0</v>
      </c>
      <c r="G15" s="5" t="n">
        <v>0</v>
      </c>
    </row>
    <row r="16" spans="1:7">
      <c r="A16" s="4" t="s">
        <v>118</v>
      </c>
      <c r="C16" s="5" t="n">
        <v>2123006</v>
      </c>
    </row>
    <row r="17" spans="1:7">
      <c r="A17" s="4" t="s">
        <v>119</v>
      </c>
      <c r="B17" s="5" t="n">
        <v>375</v>
      </c>
      <c r="C17" s="7" t="n">
        <v>0</v>
      </c>
      <c r="D17" s="5" t="n">
        <v>375</v>
      </c>
      <c r="E17" s="5" t="n">
        <v>0</v>
      </c>
      <c r="F17" s="5" t="n">
        <v>0</v>
      </c>
      <c r="G17" s="5" t="n">
        <v>0</v>
      </c>
    </row>
    <row r="18" spans="1:7">
      <c r="A18" s="4" t="s">
        <v>120</v>
      </c>
      <c r="B18" s="5" t="n">
        <v>-19108</v>
      </c>
      <c r="C18" s="5" t="n">
        <v>0</v>
      </c>
      <c r="D18" s="5" t="n">
        <v>-11368</v>
      </c>
      <c r="E18" s="5" t="n">
        <v>0</v>
      </c>
      <c r="F18" s="5" t="n">
        <v>0</v>
      </c>
      <c r="G18" s="5" t="n">
        <v>-7740</v>
      </c>
    </row>
    <row r="19" spans="1:7">
      <c r="A19" s="4" t="s">
        <v>121</v>
      </c>
      <c r="B19" s="5" t="n">
        <v>-4292</v>
      </c>
      <c r="C19" s="5" t="n">
        <v>0</v>
      </c>
      <c r="D19" s="5" t="n">
        <v>0</v>
      </c>
      <c r="E19" s="5" t="n">
        <v>-4365</v>
      </c>
      <c r="F19" s="5" t="n">
        <v>0</v>
      </c>
      <c r="G19" s="5" t="n">
        <v>73</v>
      </c>
    </row>
    <row r="20" spans="1:7">
      <c r="A20" s="4" t="s">
        <v>122</v>
      </c>
      <c r="B20" s="5" t="n">
        <v>-713</v>
      </c>
      <c r="C20" s="5" t="n">
        <v>0</v>
      </c>
      <c r="D20" s="5" t="n">
        <v>0</v>
      </c>
      <c r="E20" s="5" t="n">
        <v>0</v>
      </c>
      <c r="F20" s="5" t="n">
        <v>0</v>
      </c>
      <c r="G20" s="5" t="n">
        <v>-713</v>
      </c>
    </row>
    <row r="21" spans="1:7">
      <c r="A21" s="4" t="s">
        <v>123</v>
      </c>
      <c r="B21" s="5" t="n">
        <v>13453</v>
      </c>
      <c r="C21" s="5" t="n">
        <v>0</v>
      </c>
      <c r="D21" s="5" t="n">
        <v>0</v>
      </c>
      <c r="E21" s="5" t="n">
        <v>0</v>
      </c>
      <c r="F21" s="5" t="n">
        <v>13453</v>
      </c>
      <c r="G21" s="5" t="n">
        <v>0</v>
      </c>
    </row>
    <row r="22" spans="1:7">
      <c r="A22" s="4" t="s">
        <v>126</v>
      </c>
      <c r="B22" s="5" t="n">
        <v>53796</v>
      </c>
      <c r="C22" s="7" t="n">
        <v>5705</v>
      </c>
      <c r="D22" s="5" t="n">
        <v>129618</v>
      </c>
      <c r="E22" s="5" t="n">
        <v>-2909</v>
      </c>
      <c r="F22" s="5" t="n">
        <v>-75767</v>
      </c>
      <c r="G22" s="5" t="n">
        <v>-2851</v>
      </c>
    </row>
    <row r="23" spans="1:7">
      <c r="A23" s="4" t="s">
        <v>127</v>
      </c>
      <c r="C23" s="5" t="n">
        <v>7688564</v>
      </c>
    </row>
    <row r="24" spans="1:7">
      <c r="A24" s="4" t="s">
        <v>117</v>
      </c>
      <c r="B24" s="5" t="n">
        <v>7</v>
      </c>
      <c r="C24" s="7" t="n">
        <v>2</v>
      </c>
      <c r="D24" s="5" t="n">
        <v>5</v>
      </c>
      <c r="E24" s="5" t="n">
        <v>0</v>
      </c>
      <c r="F24" s="5" t="n">
        <v>0</v>
      </c>
      <c r="G24" s="5" t="n">
        <v>0</v>
      </c>
    </row>
    <row r="25" spans="1:7">
      <c r="A25" s="4" t="s">
        <v>118</v>
      </c>
      <c r="C25" s="5" t="n">
        <v>12875</v>
      </c>
    </row>
    <row r="26" spans="1:7">
      <c r="A26" s="4" t="s">
        <v>119</v>
      </c>
      <c r="B26" s="5" t="n">
        <v>174</v>
      </c>
      <c r="C26" s="7" t="n">
        <v>0</v>
      </c>
      <c r="D26" s="5" t="n">
        <v>174</v>
      </c>
      <c r="E26" s="5" t="n">
        <v>0</v>
      </c>
      <c r="F26" s="5" t="n">
        <v>0</v>
      </c>
      <c r="G26" s="5" t="n">
        <v>0</v>
      </c>
    </row>
    <row r="27" spans="1:7">
      <c r="A27" s="4" t="s">
        <v>121</v>
      </c>
      <c r="B27" s="5" t="n">
        <v>-114</v>
      </c>
      <c r="C27" s="5" t="n">
        <v>0</v>
      </c>
      <c r="D27" s="5" t="n">
        <v>0</v>
      </c>
      <c r="E27" s="5" t="n">
        <v>-52</v>
      </c>
      <c r="F27" s="5" t="n">
        <v>0</v>
      </c>
      <c r="G27" s="5" t="n">
        <v>-62</v>
      </c>
    </row>
    <row r="28" spans="1:7">
      <c r="A28" s="4" t="s">
        <v>122</v>
      </c>
      <c r="B28" s="5" t="n">
        <v>-101</v>
      </c>
      <c r="C28" s="5" t="n">
        <v>0</v>
      </c>
      <c r="D28" s="5" t="n">
        <v>0</v>
      </c>
      <c r="E28" s="5" t="n">
        <v>0</v>
      </c>
      <c r="F28" s="5" t="n">
        <v>0</v>
      </c>
      <c r="G28" s="5" t="n">
        <v>-101</v>
      </c>
    </row>
    <row r="29" spans="1:7">
      <c r="A29" s="4" t="s">
        <v>123</v>
      </c>
      <c r="B29" s="5" t="n">
        <v>2866</v>
      </c>
      <c r="C29" s="5" t="n">
        <v>0</v>
      </c>
      <c r="D29" s="5" t="n">
        <v>0</v>
      </c>
      <c r="E29" s="5" t="n">
        <v>0</v>
      </c>
      <c r="F29" s="5" t="n">
        <v>2866</v>
      </c>
      <c r="G29" s="5" t="n">
        <v>0</v>
      </c>
    </row>
    <row r="30" spans="1:7">
      <c r="A30" s="4" t="s">
        <v>128</v>
      </c>
      <c r="B30" s="7" t="n">
        <v>56628</v>
      </c>
      <c r="C30" s="7" t="n">
        <v>5707</v>
      </c>
      <c r="D30" s="7" t="n">
        <v>129797</v>
      </c>
      <c r="E30" s="7" t="n">
        <v>-2961</v>
      </c>
      <c r="F30" s="7" t="n">
        <v>-72901</v>
      </c>
      <c r="G30" s="7" t="n">
        <v>-3014</v>
      </c>
    </row>
    <row r="31" spans="1:7">
      <c r="A31" s="4" t="s">
        <v>129</v>
      </c>
      <c r="C31" s="5" t="n">
        <v>77014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0</v>
      </c>
      <c r="B1" s="2" t="s">
        <v>1</v>
      </c>
      <c r="C1" s="2" t="s">
        <v>74</v>
      </c>
    </row>
    <row r="2" spans="1:3">
      <c r="B2" s="2" t="s">
        <v>75</v>
      </c>
      <c r="C2" s="2" t="s">
        <v>23</v>
      </c>
    </row>
    <row r="3" spans="1:3">
      <c r="A3" s="4" t="s">
        <v>131</v>
      </c>
      <c r="B3" s="7" t="n">
        <v>383</v>
      </c>
      <c r="C3" s="7" t="n">
        <v>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v>
      </c>
      <c r="B1" s="2" t="s">
        <v>2</v>
      </c>
      <c r="C1" s="2" t="s">
        <v>75</v>
      </c>
    </row>
    <row r="2" spans="1:3">
      <c r="A2" s="4" t="s">
        <v>133</v>
      </c>
      <c r="B2" s="7" t="n">
        <v>-2961</v>
      </c>
      <c r="C2" s="7" t="n">
        <v>1995</v>
      </c>
    </row>
    <row r="3" spans="1:3">
      <c r="A3" s="4" t="s">
        <v>56</v>
      </c>
      <c r="B3" s="7" t="n">
        <v>-2961</v>
      </c>
      <c r="C3" s="7" t="n">
        <v>19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4</v>
      </c>
      <c r="B1" s="2" t="s">
        <v>73</v>
      </c>
      <c r="D1" s="2" t="s">
        <v>1</v>
      </c>
      <c r="F1" s="2" t="s">
        <v>74</v>
      </c>
    </row>
    <row r="2" spans="1:6">
      <c r="B2" s="2" t="s">
        <v>2</v>
      </c>
      <c r="C2" s="2" t="s">
        <v>75</v>
      </c>
      <c r="D2" s="2" t="s">
        <v>2</v>
      </c>
      <c r="E2" s="2" t="s">
        <v>75</v>
      </c>
      <c r="F2" s="2" t="s">
        <v>23</v>
      </c>
    </row>
    <row r="3" spans="1:6">
      <c r="A3" s="3" t="s">
        <v>135</v>
      </c>
    </row>
    <row r="4" spans="1:6">
      <c r="A4" s="4" t="s">
        <v>97</v>
      </c>
      <c r="B4" s="7" t="n">
        <v>901</v>
      </c>
      <c r="C4" s="7" t="n">
        <v>957</v>
      </c>
      <c r="D4" s="7" t="n">
        <v>2765</v>
      </c>
      <c r="E4" s="7" t="n">
        <v>2417</v>
      </c>
      <c r="F4" s="7" t="n">
        <v>12740</v>
      </c>
    </row>
    <row r="5" spans="1:6">
      <c r="A5" s="3" t="s">
        <v>136</v>
      </c>
    </row>
    <row r="6" spans="1:6">
      <c r="A6" s="4" t="s">
        <v>137</v>
      </c>
      <c r="B6" s="5" t="n">
        <v>979</v>
      </c>
      <c r="C6" s="5" t="n">
        <v>1194</v>
      </c>
      <c r="D6" s="5" t="n">
        <v>1985</v>
      </c>
      <c r="E6" s="5" t="n">
        <v>2475</v>
      </c>
      <c r="F6" s="5" t="n">
        <v>4767</v>
      </c>
    </row>
    <row r="7" spans="1:6">
      <c r="A7" s="4" t="s">
        <v>138</v>
      </c>
      <c r="B7" s="5" t="n">
        <v>0</v>
      </c>
      <c r="C7" s="5" t="n">
        <v>0</v>
      </c>
      <c r="D7" s="5" t="n">
        <v>0</v>
      </c>
      <c r="E7" s="5" t="n">
        <v>0</v>
      </c>
      <c r="F7" s="5" t="n">
        <v>1122</v>
      </c>
    </row>
    <row r="8" spans="1:6">
      <c r="A8" s="4" t="s">
        <v>139</v>
      </c>
      <c r="B8" s="5" t="n">
        <v>0</v>
      </c>
      <c r="C8" s="5" t="n">
        <v>0</v>
      </c>
      <c r="D8" s="5" t="n">
        <v>0</v>
      </c>
      <c r="E8" s="5" t="n">
        <v>0</v>
      </c>
      <c r="F8" s="5" t="n">
        <v>-288</v>
      </c>
    </row>
    <row r="9" spans="1:6">
      <c r="A9" s="4" t="s">
        <v>140</v>
      </c>
      <c r="B9" s="5" t="n">
        <v>376</v>
      </c>
      <c r="C9" s="5" t="n">
        <v>4</v>
      </c>
      <c r="D9" s="5" t="n">
        <v>10</v>
      </c>
      <c r="E9" s="5" t="n">
        <v>9</v>
      </c>
      <c r="F9" s="5" t="n">
        <v>17</v>
      </c>
    </row>
    <row r="10" spans="1:6">
      <c r="A10" s="4" t="s">
        <v>141</v>
      </c>
      <c r="B10" s="5" t="n">
        <v>-6</v>
      </c>
      <c r="C10" s="5" t="n">
        <v>138</v>
      </c>
      <c r="D10" s="5" t="n">
        <v>-38</v>
      </c>
      <c r="E10" s="5" t="n">
        <v>125</v>
      </c>
      <c r="F10" s="5" t="n">
        <v>56</v>
      </c>
    </row>
    <row r="11" spans="1:6">
      <c r="A11" s="4" t="s">
        <v>142</v>
      </c>
      <c r="B11" s="5" t="n">
        <v>-38</v>
      </c>
      <c r="C11" s="5" t="n">
        <v>-32</v>
      </c>
      <c r="D11" s="5" t="n">
        <v>-72</v>
      </c>
      <c r="E11" s="5" t="n">
        <v>-97</v>
      </c>
      <c r="F11" s="5" t="n">
        <v>-95</v>
      </c>
    </row>
    <row r="12" spans="1:6">
      <c r="A12" s="4" t="s">
        <v>143</v>
      </c>
      <c r="B12" s="5" t="n">
        <v>83</v>
      </c>
      <c r="C12" s="5" t="n">
        <v>127</v>
      </c>
      <c r="D12" s="5" t="n">
        <v>174</v>
      </c>
      <c r="E12" s="5" t="n">
        <v>175</v>
      </c>
      <c r="F12" s="5" t="n">
        <v>375</v>
      </c>
    </row>
    <row r="13" spans="1:6">
      <c r="A13" s="4" t="s">
        <v>144</v>
      </c>
      <c r="B13" s="5" t="n">
        <v>0</v>
      </c>
      <c r="C13" s="5" t="n">
        <v>1</v>
      </c>
      <c r="D13" s="5" t="n">
        <v>62</v>
      </c>
      <c r="E13" s="5" t="n">
        <v>16</v>
      </c>
      <c r="F13" s="5" t="n">
        <v>19</v>
      </c>
    </row>
    <row r="14" spans="1:6">
      <c r="A14" s="4" t="s">
        <v>145</v>
      </c>
      <c r="B14" s="5" t="n">
        <v>-10</v>
      </c>
      <c r="C14" s="5" t="n">
        <v>378</v>
      </c>
      <c r="D14" s="5" t="n">
        <v>-513</v>
      </c>
      <c r="E14" s="5" t="n">
        <v>-1705</v>
      </c>
      <c r="F14" s="5" t="n">
        <v>-1141</v>
      </c>
    </row>
    <row r="15" spans="1:6">
      <c r="A15" s="4" t="s">
        <v>146</v>
      </c>
      <c r="B15" s="5" t="n">
        <v>-1106</v>
      </c>
      <c r="C15" s="5" t="n">
        <v>-69</v>
      </c>
      <c r="D15" s="5" t="n">
        <v>-1060</v>
      </c>
      <c r="E15" s="5" t="n">
        <v>-629</v>
      </c>
      <c r="F15" s="5" t="n">
        <v>-21</v>
      </c>
    </row>
    <row r="16" spans="1:6">
      <c r="A16" s="4" t="s">
        <v>147</v>
      </c>
      <c r="B16" s="5" t="n">
        <v>-171</v>
      </c>
      <c r="C16" s="5" t="n">
        <v>-481</v>
      </c>
      <c r="D16" s="5" t="n">
        <v>-180</v>
      </c>
      <c r="E16" s="5" t="n">
        <v>-217</v>
      </c>
      <c r="F16" s="5" t="n">
        <v>-462</v>
      </c>
    </row>
    <row r="17" spans="1:6">
      <c r="A17" s="4" t="s">
        <v>148</v>
      </c>
      <c r="B17" s="5" t="n">
        <v>197</v>
      </c>
      <c r="C17" s="5" t="n">
        <v>319</v>
      </c>
      <c r="D17" s="5" t="n">
        <v>387</v>
      </c>
      <c r="E17" s="5" t="n">
        <v>804</v>
      </c>
      <c r="F17" s="5" t="n">
        <v>-9120</v>
      </c>
    </row>
    <row r="18" spans="1:6">
      <c r="A18" s="4" t="s">
        <v>149</v>
      </c>
      <c r="B18" s="5" t="n">
        <v>12</v>
      </c>
      <c r="C18" s="5" t="n">
        <v>-50</v>
      </c>
      <c r="D18" s="5" t="n">
        <v>14</v>
      </c>
      <c r="E18" s="5" t="n">
        <v>-9</v>
      </c>
      <c r="F18" s="5" t="n">
        <v>126</v>
      </c>
    </row>
    <row r="19" spans="1:6">
      <c r="A19" s="4" t="s">
        <v>150</v>
      </c>
      <c r="B19" s="5" t="n">
        <v>837</v>
      </c>
      <c r="C19" s="5" t="n">
        <v>1117</v>
      </c>
      <c r="D19" s="5" t="n">
        <v>900</v>
      </c>
      <c r="E19" s="5" t="n">
        <v>493</v>
      </c>
      <c r="F19" s="5" t="n">
        <v>-654</v>
      </c>
    </row>
    <row r="20" spans="1:6">
      <c r="A20" s="4" t="s">
        <v>151</v>
      </c>
      <c r="B20" s="5" t="n">
        <v>-701</v>
      </c>
      <c r="C20" s="5" t="n">
        <v>-988</v>
      </c>
      <c r="D20" s="5" t="n">
        <v>-291</v>
      </c>
      <c r="E20" s="5" t="n">
        <v>-1342</v>
      </c>
      <c r="F20" s="5" t="n">
        <v>-1845</v>
      </c>
    </row>
    <row r="21" spans="1:6">
      <c r="A21" s="4" t="s">
        <v>152</v>
      </c>
      <c r="B21" s="5" t="n">
        <v>1353</v>
      </c>
      <c r="C21" s="5" t="n">
        <v>2615</v>
      </c>
      <c r="D21" s="5" t="n">
        <v>4143</v>
      </c>
      <c r="E21" s="5" t="n">
        <v>2515</v>
      </c>
      <c r="F21" s="5" t="n">
        <v>5596</v>
      </c>
    </row>
    <row r="22" spans="1:6">
      <c r="A22" s="3" t="s">
        <v>153</v>
      </c>
    </row>
    <row r="23" spans="1:6">
      <c r="A23" s="4" t="s">
        <v>154</v>
      </c>
      <c r="B23" s="5" t="n">
        <v>-769</v>
      </c>
      <c r="C23" s="5" t="n">
        <v>-1094</v>
      </c>
      <c r="D23" s="5" t="n">
        <v>-1354</v>
      </c>
      <c r="E23" s="5" t="n">
        <v>-2248</v>
      </c>
      <c r="F23" s="5" t="n">
        <v>-4458</v>
      </c>
    </row>
    <row r="24" spans="1:6">
      <c r="A24" s="4" t="s">
        <v>155</v>
      </c>
      <c r="B24" s="5" t="n">
        <v>337</v>
      </c>
      <c r="C24" s="5" t="n">
        <v>160</v>
      </c>
      <c r="D24" s="5" t="n">
        <v>648</v>
      </c>
      <c r="E24" s="5" t="n">
        <v>867</v>
      </c>
      <c r="F24" s="5" t="n">
        <v>1529</v>
      </c>
    </row>
    <row r="25" spans="1:6">
      <c r="A25" s="4" t="s">
        <v>156</v>
      </c>
      <c r="B25" s="5" t="n">
        <v>0</v>
      </c>
      <c r="C25" s="5" t="n">
        <v>0</v>
      </c>
      <c r="D25" s="5" t="n">
        <v>0</v>
      </c>
      <c r="E25" s="5" t="n">
        <v>0</v>
      </c>
      <c r="F25" s="5" t="n">
        <v>-688</v>
      </c>
    </row>
    <row r="26" spans="1:6">
      <c r="A26" s="4" t="s">
        <v>157</v>
      </c>
      <c r="B26" s="5" t="n">
        <v>0</v>
      </c>
      <c r="C26" s="5" t="n">
        <v>0</v>
      </c>
      <c r="D26" s="5" t="n">
        <v>0</v>
      </c>
      <c r="E26" s="5" t="n">
        <v>0</v>
      </c>
      <c r="F26" s="5" t="n">
        <v>-41</v>
      </c>
    </row>
    <row r="27" spans="1:6">
      <c r="A27" s="4" t="s">
        <v>158</v>
      </c>
      <c r="B27" s="5" t="n">
        <v>-432</v>
      </c>
      <c r="C27" s="5" t="n">
        <v>-934</v>
      </c>
      <c r="D27" s="5" t="n">
        <v>-706</v>
      </c>
      <c r="E27" s="5" t="n">
        <v>-1381</v>
      </c>
      <c r="F27" s="5" t="n">
        <v>-3658</v>
      </c>
    </row>
    <row r="28" spans="1:6">
      <c r="A28" s="3" t="s">
        <v>159</v>
      </c>
    </row>
    <row r="29" spans="1:6">
      <c r="A29" s="4" t="s">
        <v>160</v>
      </c>
      <c r="B29" s="5" t="n">
        <v>4546</v>
      </c>
      <c r="C29" s="5" t="n">
        <v>1490</v>
      </c>
      <c r="D29" s="5" t="n">
        <v>15103</v>
      </c>
      <c r="E29" s="5" t="n">
        <v>12927</v>
      </c>
      <c r="F29" s="5" t="n">
        <v>12577</v>
      </c>
    </row>
    <row r="30" spans="1:6">
      <c r="A30" s="4" t="s">
        <v>161</v>
      </c>
      <c r="B30" s="5" t="n">
        <v>-6335</v>
      </c>
      <c r="C30" s="5" t="n">
        <v>-2597</v>
      </c>
      <c r="D30" s="5" t="n">
        <v>-17729</v>
      </c>
      <c r="E30" s="5" t="n">
        <v>-4803</v>
      </c>
      <c r="F30" s="5" t="n">
        <v>-8986</v>
      </c>
    </row>
    <row r="31" spans="1:6">
      <c r="A31" s="4" t="s">
        <v>162</v>
      </c>
      <c r="B31" s="5" t="n">
        <v>-19</v>
      </c>
      <c r="C31" s="5" t="n">
        <v>-251</v>
      </c>
      <c r="D31" s="5" t="n">
        <v>-32</v>
      </c>
      <c r="E31" s="5" t="n">
        <v>-366</v>
      </c>
      <c r="F31" s="5" t="n">
        <v>-301</v>
      </c>
    </row>
    <row r="32" spans="1:6">
      <c r="A32" s="4" t="s">
        <v>163</v>
      </c>
      <c r="B32" s="5" t="n">
        <v>0</v>
      </c>
      <c r="C32" s="5" t="n">
        <v>6</v>
      </c>
      <c r="D32" s="5" t="n">
        <v>6</v>
      </c>
      <c r="E32" s="5" t="n">
        <v>10065</v>
      </c>
      <c r="F32" s="5" t="n">
        <v>10074</v>
      </c>
    </row>
    <row r="33" spans="1:6">
      <c r="A33" s="4" t="s">
        <v>164</v>
      </c>
      <c r="B33" s="5" t="n">
        <v>0</v>
      </c>
      <c r="C33" s="5" t="n">
        <v>0</v>
      </c>
      <c r="D33" s="5" t="n">
        <v>0</v>
      </c>
      <c r="E33" s="5" t="n">
        <v>-7740</v>
      </c>
      <c r="F33" s="5" t="n">
        <v>-7740</v>
      </c>
    </row>
    <row r="34" spans="1:6">
      <c r="A34" s="4" t="s">
        <v>165</v>
      </c>
      <c r="B34" s="5" t="n">
        <v>-18</v>
      </c>
      <c r="C34" s="5" t="n">
        <v>-1382</v>
      </c>
      <c r="D34" s="5" t="n">
        <v>-486</v>
      </c>
      <c r="E34" s="5" t="n">
        <v>-2582</v>
      </c>
      <c r="F34" s="5" t="n">
        <v>-1640</v>
      </c>
    </row>
    <row r="35" spans="1:6">
      <c r="A35" s="4" t="s">
        <v>166</v>
      </c>
      <c r="B35" s="5" t="n">
        <v>-1826</v>
      </c>
      <c r="C35" s="5" t="n">
        <v>-2734</v>
      </c>
      <c r="D35" s="5" t="n">
        <v>-3138</v>
      </c>
      <c r="E35" s="5" t="n">
        <v>7501</v>
      </c>
      <c r="F35" s="5" t="n">
        <v>3984</v>
      </c>
    </row>
    <row r="36" spans="1:6">
      <c r="A36" s="4" t="s">
        <v>167</v>
      </c>
      <c r="B36" s="5" t="n">
        <v>1098</v>
      </c>
      <c r="C36" s="5" t="n">
        <v>-227</v>
      </c>
      <c r="D36" s="5" t="n">
        <v>-409</v>
      </c>
      <c r="E36" s="5" t="n">
        <v>-194</v>
      </c>
      <c r="F36" s="5" t="n">
        <v>-714</v>
      </c>
    </row>
    <row r="37" spans="1:6">
      <c r="A37" s="4" t="s">
        <v>168</v>
      </c>
      <c r="B37" s="5" t="n">
        <v>193</v>
      </c>
      <c r="C37" s="5" t="n">
        <v>-1280</v>
      </c>
      <c r="D37" s="5" t="n">
        <v>-110</v>
      </c>
      <c r="E37" s="5" t="n">
        <v>8441</v>
      </c>
      <c r="F37" s="5" t="n">
        <v>5208</v>
      </c>
    </row>
    <row r="38" spans="1:6">
      <c r="A38" s="4" t="s">
        <v>169</v>
      </c>
      <c r="B38" s="5" t="n">
        <v>8254</v>
      </c>
      <c r="C38" s="5" t="n">
        <v>13070</v>
      </c>
      <c r="D38" s="5" t="n">
        <v>8557</v>
      </c>
      <c r="E38" s="5" t="n">
        <v>3349</v>
      </c>
      <c r="F38" s="5" t="n">
        <v>3349</v>
      </c>
    </row>
    <row r="39" spans="1:6">
      <c r="A39" s="4" t="s">
        <v>170</v>
      </c>
      <c r="B39" s="7" t="n">
        <v>8447</v>
      </c>
      <c r="C39" s="7" t="n">
        <v>11790</v>
      </c>
      <c r="D39" s="7" t="n">
        <v>8447</v>
      </c>
      <c r="E39" s="7" t="n">
        <v>11790</v>
      </c>
      <c r="F39" s="7" t="n">
        <v>85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71</v>
      </c>
      <c r="B1" s="2" t="s">
        <v>73</v>
      </c>
      <c r="D1" s="2" t="s">
        <v>1</v>
      </c>
      <c r="F1" s="2" t="s">
        <v>74</v>
      </c>
    </row>
    <row r="2" spans="1:6">
      <c r="B2" s="2" t="s">
        <v>2</v>
      </c>
      <c r="C2" s="2" t="s">
        <v>75</v>
      </c>
      <c r="D2" s="2" t="s">
        <v>2</v>
      </c>
      <c r="E2" s="2" t="s">
        <v>75</v>
      </c>
      <c r="F2" s="2" t="s">
        <v>23</v>
      </c>
    </row>
    <row r="3" spans="1:6">
      <c r="A3" s="3" t="s">
        <v>172</v>
      </c>
    </row>
    <row r="4" spans="1:6">
      <c r="A4" s="4" t="s">
        <v>173</v>
      </c>
      <c r="B4" s="7" t="n">
        <v>0</v>
      </c>
      <c r="C4" s="7" t="n">
        <v>0</v>
      </c>
      <c r="D4" s="7" t="n">
        <v>0</v>
      </c>
      <c r="E4" s="7" t="n">
        <v>0</v>
      </c>
      <c r="F4" s="7" t="n">
        <v>221</v>
      </c>
    </row>
    <row r="5" spans="1:6">
      <c r="A5" s="4" t="s">
        <v>174</v>
      </c>
      <c r="B5" s="5" t="n">
        <v>0</v>
      </c>
      <c r="C5" s="5" t="n">
        <v>0</v>
      </c>
      <c r="D5" s="5" t="n">
        <v>0</v>
      </c>
      <c r="E5" s="5" t="n">
        <v>0</v>
      </c>
      <c r="F5" s="5" t="n">
        <v>565</v>
      </c>
    </row>
    <row r="6" spans="1:6">
      <c r="A6" s="4" t="s">
        <v>175</v>
      </c>
      <c r="B6" s="5" t="n">
        <v>0</v>
      </c>
      <c r="C6" s="5" t="n">
        <v>0</v>
      </c>
      <c r="D6" s="5" t="n">
        <v>0</v>
      </c>
      <c r="E6" s="5" t="n">
        <v>0</v>
      </c>
      <c r="F6" s="5" t="n">
        <v>190</v>
      </c>
    </row>
    <row r="7" spans="1:6">
      <c r="A7" s="4" t="s">
        <v>38</v>
      </c>
      <c r="B7" s="5" t="n">
        <v>0</v>
      </c>
      <c r="C7" s="5" t="n">
        <v>0</v>
      </c>
      <c r="D7" s="5" t="n">
        <v>0</v>
      </c>
      <c r="E7" s="5" t="n">
        <v>0</v>
      </c>
      <c r="F7" s="5" t="n">
        <v>-288</v>
      </c>
    </row>
    <row r="8" spans="1:6">
      <c r="A8" s="4" t="s">
        <v>176</v>
      </c>
      <c r="B8" s="5" t="n">
        <v>0</v>
      </c>
      <c r="C8" s="5" t="n">
        <v>0</v>
      </c>
      <c r="D8" s="5" t="n">
        <v>0</v>
      </c>
      <c r="E8" s="5" t="n">
        <v>0</v>
      </c>
      <c r="F8" s="5" t="n">
        <v>0</v>
      </c>
    </row>
    <row r="9" spans="1:6">
      <c r="A9" s="4" t="s">
        <v>177</v>
      </c>
      <c r="B9" s="5" t="n">
        <v>0</v>
      </c>
      <c r="C9" s="5" t="n">
        <v>0</v>
      </c>
      <c r="D9" s="5" t="n">
        <v>0</v>
      </c>
      <c r="E9" s="5" t="n">
        <v>0</v>
      </c>
      <c r="F9" s="5" t="n">
        <v>0</v>
      </c>
    </row>
    <row r="10" spans="1:6">
      <c r="A10" s="4" t="s">
        <v>178</v>
      </c>
      <c r="B10" s="5" t="n">
        <v>0</v>
      </c>
      <c r="C10" s="5" t="n">
        <v>0</v>
      </c>
      <c r="D10" s="5" t="n">
        <v>0</v>
      </c>
      <c r="E10" s="5" t="n">
        <v>0</v>
      </c>
      <c r="F10" s="5" t="n">
        <v>688</v>
      </c>
    </row>
    <row r="11" spans="1:6">
      <c r="A11" s="3" t="s">
        <v>179</v>
      </c>
    </row>
    <row r="12" spans="1:6">
      <c r="A12" s="4" t="s">
        <v>180</v>
      </c>
      <c r="B12" s="5" t="n">
        <v>0</v>
      </c>
      <c r="C12" s="5" t="n">
        <v>0</v>
      </c>
      <c r="D12" s="5" t="n">
        <v>0</v>
      </c>
      <c r="E12" s="5" t="n">
        <v>0</v>
      </c>
      <c r="F12" s="5" t="n">
        <v>-18</v>
      </c>
    </row>
    <row r="13" spans="1:6">
      <c r="A13" s="4" t="s">
        <v>174</v>
      </c>
      <c r="B13" s="5" t="n">
        <v>0</v>
      </c>
      <c r="C13" s="5" t="n">
        <v>0</v>
      </c>
      <c r="D13" s="5" t="n">
        <v>0</v>
      </c>
      <c r="E13" s="5" t="n">
        <v>0</v>
      </c>
      <c r="F13" s="5" t="n">
        <v>-30</v>
      </c>
    </row>
    <row r="14" spans="1:6">
      <c r="A14" s="4" t="s">
        <v>176</v>
      </c>
      <c r="B14" s="5" t="n">
        <v>0</v>
      </c>
      <c r="C14" s="5" t="n">
        <v>0</v>
      </c>
      <c r="D14" s="5" t="n">
        <v>0</v>
      </c>
      <c r="E14" s="5" t="n">
        <v>0</v>
      </c>
      <c r="F14" s="5" t="n">
        <v>5</v>
      </c>
    </row>
    <row r="15" spans="1:6">
      <c r="A15" s="4" t="s">
        <v>103</v>
      </c>
      <c r="B15" s="5" t="n">
        <v>0</v>
      </c>
      <c r="C15" s="5" t="n">
        <v>0</v>
      </c>
      <c r="D15" s="5" t="n">
        <v>0</v>
      </c>
      <c r="E15" s="5" t="n">
        <v>0</v>
      </c>
      <c r="F15" s="5" t="n">
        <v>-125</v>
      </c>
    </row>
    <row r="16" spans="1:6">
      <c r="A16" s="4" t="s">
        <v>181</v>
      </c>
      <c r="B16" s="5" t="n">
        <v>0</v>
      </c>
      <c r="C16" s="5" t="n">
        <v>0</v>
      </c>
      <c r="D16" s="5" t="n">
        <v>0</v>
      </c>
      <c r="E16" s="5" t="n">
        <v>0</v>
      </c>
      <c r="F16" s="5" t="n">
        <v>209</v>
      </c>
    </row>
    <row r="17" spans="1:6">
      <c r="A17" s="4" t="s">
        <v>182</v>
      </c>
      <c r="B17" s="5" t="n">
        <v>0</v>
      </c>
      <c r="C17" s="5" t="n">
        <v>0</v>
      </c>
      <c r="D17" s="5" t="n">
        <v>0</v>
      </c>
      <c r="E17" s="5" t="n">
        <v>0</v>
      </c>
      <c r="F17" s="5" t="n">
        <v>41</v>
      </c>
    </row>
    <row r="18" spans="1:6">
      <c r="A18" s="3" t="s">
        <v>183</v>
      </c>
    </row>
    <row r="19" spans="1:6">
      <c r="A19" s="4" t="s">
        <v>154</v>
      </c>
      <c r="B19" s="5" t="n">
        <v>208</v>
      </c>
      <c r="C19" s="5" t="n">
        <v>179</v>
      </c>
      <c r="D19" s="5" t="n">
        <v>264</v>
      </c>
      <c r="E19" s="5" t="n">
        <v>179</v>
      </c>
      <c r="F19" s="5" t="n">
        <v>45</v>
      </c>
    </row>
    <row r="20" spans="1:6">
      <c r="A20" s="4" t="s">
        <v>184</v>
      </c>
      <c r="B20" s="5" t="n">
        <v>0</v>
      </c>
      <c r="C20" s="5" t="n">
        <v>0</v>
      </c>
      <c r="D20" s="5" t="n">
        <v>0</v>
      </c>
      <c r="E20" s="5" t="n">
        <v>11368</v>
      </c>
      <c r="F20" s="5" t="n">
        <v>11368</v>
      </c>
    </row>
    <row r="21" spans="1:6">
      <c r="A21" s="3" t="s">
        <v>185</v>
      </c>
    </row>
    <row r="22" spans="1:6">
      <c r="A22" s="4" t="s">
        <v>186</v>
      </c>
      <c r="B22" s="5" t="n">
        <v>220</v>
      </c>
      <c r="C22" s="5" t="n">
        <v>298</v>
      </c>
      <c r="D22" s="5" t="n">
        <v>414</v>
      </c>
      <c r="E22" s="5" t="n">
        <v>1900</v>
      </c>
      <c r="F22" s="5" t="n">
        <v>2604</v>
      </c>
    </row>
    <row r="23" spans="1:6">
      <c r="A23" s="4" t="s">
        <v>187</v>
      </c>
      <c r="B23" s="7" t="n">
        <v>6</v>
      </c>
      <c r="C23" s="7" t="n">
        <v>101</v>
      </c>
      <c r="D23" s="7" t="n">
        <v>18</v>
      </c>
      <c r="E23" s="7" t="n">
        <v>238</v>
      </c>
      <c r="F23" s="7" t="n">
        <v>36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INTERIM CONSOLIDATED BALANCE SH</vt:lpstr>
      <vt:lpstr>INTERIM CONSOLIDATED BALANCE S3</vt:lpstr>
      <vt:lpstr>INTERIM CONSOLIDATED STATEMENTS</vt:lpstr>
      <vt:lpstr>INTERIM STATEMENTS OF CHANGES I</vt:lpstr>
      <vt:lpstr>INTERIM STATEMENTS OF CHANGES 6</vt:lpstr>
      <vt:lpstr>INTERIM STATEMENTS OF CHANGES 7</vt:lpstr>
      <vt:lpstr>INTERIM CONSOLIDATED STATEMENT8</vt:lpstr>
      <vt:lpstr>INTERIM CONSOLIDATED STATEMENT9</vt:lpstr>
      <vt:lpstr>SIGNIFICANT ACCOUNTING POLICIES</vt:lpstr>
      <vt:lpstr>INVENTORIES</vt:lpstr>
      <vt:lpstr>COMMITMENTS AND CONTINGENT LIAB</vt:lpstr>
      <vt:lpstr>NET EARNINGS PER SHARE</vt:lpstr>
      <vt:lpstr>INCOME TAXES</vt:lpstr>
      <vt:lpstr>BALANCES AND TRANSACTIONS WITH </vt:lpstr>
      <vt:lpstr>SEGMENT INFORMATION</vt:lpstr>
      <vt:lpstr>SUBSEQUENT EVENTS</vt:lpstr>
      <vt:lpstr>SIGNIFICANT ACCOUNTING POLICI18</vt:lpstr>
      <vt:lpstr>INVENTORIES (Tables)</vt:lpstr>
      <vt:lpstr>NET EARNINGS PER SHARE (Tables)</vt:lpstr>
      <vt:lpstr>BALANCES AND TRANSACTIONS WIT21</vt:lpstr>
      <vt:lpstr>SEGMENT INFORMATION (Tables)</vt:lpstr>
      <vt:lpstr>INVENTORIES (Details)</vt:lpstr>
      <vt:lpstr>COMMITMENTS AND CONTINGENT LI24</vt:lpstr>
      <vt:lpstr>NET EARNINGS PER SHARE (Details</vt:lpstr>
      <vt:lpstr>INCOME TAXES (Details Textual)</vt:lpstr>
      <vt:lpstr>BALANCES AND TRANSACTIONS WIT27</vt:lpstr>
      <vt:lpstr>SEGMENT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55:07Z</dcterms:created>
  <dcterms:modified xmlns:dcterms="http://purl.org/dc/terms/" xmlns:xsi="http://www.w3.org/2001/XMLSchema-instance" xsi:type="dcterms:W3CDTF">2015-09-24T16:55:07Z</dcterms:modified>
  <dc:title xmlns:dc="http://purl.org/dc/elements/1.1/">Untitled</dc:title>
  <dc:description xmlns:dc="http://purl.org/dc/elements/1.1/"/>
  <dc:subject xmlns:dc="http://purl.org/dc/elements/1.1/"/>
  <cp:keywords/>
  <cp:category/>
</cp:coreProperties>
</file>